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 of LGC" sheetId="11" state="visible" r:id="rId11"/>
    <sheet xmlns:r="http://schemas.openxmlformats.org/officeDocument/2006/relationships" name="Termination of Vie Agreements w" sheetId="12" state="visible" r:id="rId12"/>
    <sheet xmlns:r="http://schemas.openxmlformats.org/officeDocument/2006/relationships" name="Business Combination"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Investment in Life Insurance Co" sheetId="17" state="visible" r:id="rId17"/>
    <sheet xmlns:r="http://schemas.openxmlformats.org/officeDocument/2006/relationships" name="Investments in Trading Securiti"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Equity" sheetId="22" state="visible" r:id="rId22"/>
    <sheet xmlns:r="http://schemas.openxmlformats.org/officeDocument/2006/relationships" name="Conti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Discontinued Operation of LGC (" sheetId="27" state="visible" r:id="rId27"/>
    <sheet xmlns:r="http://schemas.openxmlformats.org/officeDocument/2006/relationships" name="Business Combination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Investments in Trading Securi_2" sheetId="32" state="visible" r:id="rId32"/>
    <sheet xmlns:r="http://schemas.openxmlformats.org/officeDocument/2006/relationships" name="Operating Leases (Tables)" sheetId="33" state="visible" r:id="rId33"/>
    <sheet xmlns:r="http://schemas.openxmlformats.org/officeDocument/2006/relationships" name="Taxes (Tables)" sheetId="34" state="visible" r:id="rId34"/>
    <sheet xmlns:r="http://schemas.openxmlformats.org/officeDocument/2006/relationships" name="Organization and Description _2" sheetId="35" state="visible" r:id="rId35"/>
    <sheet xmlns:r="http://schemas.openxmlformats.org/officeDocument/2006/relationships" name="Liquidity and Going Concern (De"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Discontinued Operation of LGC_2" sheetId="45" state="visible" r:id="rId45"/>
    <sheet xmlns:r="http://schemas.openxmlformats.org/officeDocument/2006/relationships" name="Discontinued Operation of LGC_3" sheetId="46" state="visible" r:id="rId46"/>
    <sheet xmlns:r="http://schemas.openxmlformats.org/officeDocument/2006/relationships" name="Discontinued Operation of LGC_4" sheetId="47" state="visible" r:id="rId47"/>
    <sheet xmlns:r="http://schemas.openxmlformats.org/officeDocument/2006/relationships" name="Discontinued Operation of LGC_5" sheetId="48" state="visible" r:id="rId48"/>
    <sheet xmlns:r="http://schemas.openxmlformats.org/officeDocument/2006/relationships" name="Discontinued Operation of LGC_6" sheetId="49" state="visible" r:id="rId49"/>
    <sheet xmlns:r="http://schemas.openxmlformats.org/officeDocument/2006/relationships" name="Termination of Vie Agreements_2" sheetId="50" state="visible" r:id="rId50"/>
    <sheet xmlns:r="http://schemas.openxmlformats.org/officeDocument/2006/relationships" name="Business Combination (Details)" sheetId="51" state="visible" r:id="rId51"/>
    <sheet xmlns:r="http://schemas.openxmlformats.org/officeDocument/2006/relationships" name="Business Combination (Details) " sheetId="52" state="visible" r:id="rId52"/>
    <sheet xmlns:r="http://schemas.openxmlformats.org/officeDocument/2006/relationships" name="Business Combination (Details_2" sheetId="53" state="visible" r:id="rId53"/>
    <sheet xmlns:r="http://schemas.openxmlformats.org/officeDocument/2006/relationships" name="Prepaid Expenses and Other Cu_3"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Details)" sheetId="57" state="visible" r:id="rId57"/>
    <sheet xmlns:r="http://schemas.openxmlformats.org/officeDocument/2006/relationships" name="Intangible Assets (Details) - S" sheetId="58" state="visible" r:id="rId58"/>
    <sheet xmlns:r="http://schemas.openxmlformats.org/officeDocument/2006/relationships" name="Investment in Life Insurance _2" sheetId="59" state="visible" r:id="rId59"/>
    <sheet xmlns:r="http://schemas.openxmlformats.org/officeDocument/2006/relationships" name="Investments in Trading Securi_3" sheetId="60" state="visible" r:id="rId60"/>
    <sheet xmlns:r="http://schemas.openxmlformats.org/officeDocument/2006/relationships" name="Investments in Trading Securi_4" sheetId="61" state="visible" r:id="rId61"/>
    <sheet xmlns:r="http://schemas.openxmlformats.org/officeDocument/2006/relationships" name="Operating Leases (Details)" sheetId="62" state="visible" r:id="rId62"/>
    <sheet xmlns:r="http://schemas.openxmlformats.org/officeDocument/2006/relationships" name="Operating Leases (Details) - Sc" sheetId="63" state="visible" r:id="rId63"/>
    <sheet xmlns:r="http://schemas.openxmlformats.org/officeDocument/2006/relationships" name="Operating Leases (Details) - _2" sheetId="64" state="visible" r:id="rId64"/>
    <sheet xmlns:r="http://schemas.openxmlformats.org/officeDocument/2006/relationships" name="Operating Leases (Details) - _3" sheetId="65" state="visible" r:id="rId65"/>
    <sheet xmlns:r="http://schemas.openxmlformats.org/officeDocument/2006/relationships" name="Operating Leases (Details) - _4" sheetId="66" state="visible" r:id="rId66"/>
    <sheet xmlns:r="http://schemas.openxmlformats.org/officeDocument/2006/relationships" name="Related Party Transactions (Det" sheetId="67" state="visible" r:id="rId67"/>
    <sheet xmlns:r="http://schemas.openxmlformats.org/officeDocument/2006/relationships" name="Taxes (Details)" sheetId="68" state="visible" r:id="rId68"/>
    <sheet xmlns:r="http://schemas.openxmlformats.org/officeDocument/2006/relationships" name="Taxes (Details) - Schedule of r" sheetId="69" state="visible" r:id="rId69"/>
    <sheet xmlns:r="http://schemas.openxmlformats.org/officeDocument/2006/relationships" name="Taxes (Details) - Schedule of i" sheetId="70" state="visible" r:id="rId70"/>
    <sheet xmlns:r="http://schemas.openxmlformats.org/officeDocument/2006/relationships" name="Taxes (Details) - Schedule of c" sheetId="71" state="visible" r:id="rId71"/>
    <sheet xmlns:r="http://schemas.openxmlformats.org/officeDocument/2006/relationships" name="Taxes (Details) - Schedule of t" sheetId="72" state="visible" r:id="rId72"/>
    <sheet xmlns:r="http://schemas.openxmlformats.org/officeDocument/2006/relationships" name="Equity (Details)" sheetId="73" state="visible" r:id="rId73"/>
    <sheet xmlns:r="http://schemas.openxmlformats.org/officeDocument/2006/relationships" name="Contigenc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_(&quot;¥ &quot;#,##0_);_(&quot;¥ &quot;(#,##0)"/>
    <numFmt numFmtId="169" formatCode="#,##0.0_);(#,##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Jul. 31, 2021shares</t>
        </is>
      </c>
    </row>
    <row r="3">
      <c r="A3" s="3" t="inlineStr">
        <is>
          <t>Document Information Line Items</t>
        </is>
      </c>
    </row>
    <row r="4">
      <c r="A4" s="4" t="inlineStr">
        <is>
          <t>Entity Registrant Name</t>
        </is>
      </c>
      <c r="B4" s="4" t="inlineStr">
        <is>
          <t>ATIF Holdings Ltd</t>
        </is>
      </c>
    </row>
    <row r="5">
      <c r="A5" s="4" t="inlineStr">
        <is>
          <t>Trading Symbol</t>
        </is>
      </c>
      <c r="B5" s="4" t="inlineStr">
        <is>
          <t>ATIF</t>
        </is>
      </c>
    </row>
    <row r="6">
      <c r="A6" s="4" t="inlineStr">
        <is>
          <t>Document Type</t>
        </is>
      </c>
      <c r="B6" s="4" t="inlineStr">
        <is>
          <t>20-F</t>
        </is>
      </c>
    </row>
    <row r="7">
      <c r="A7" s="4" t="inlineStr">
        <is>
          <t>Current Fiscal Year End Date</t>
        </is>
      </c>
      <c r="B7" s="4" t="inlineStr">
        <is>
          <t>--07-31</t>
        </is>
      </c>
    </row>
    <row r="8">
      <c r="A8" s="4" t="inlineStr">
        <is>
          <t>Entity Common Stock, Shares Outstanding</t>
        </is>
      </c>
      <c r="B8" s="5" t="n">
        <v>9161390</v>
      </c>
    </row>
    <row r="9">
      <c r="A9" s="4" t="inlineStr">
        <is>
          <t>Amendment Flag</t>
        </is>
      </c>
      <c r="B9" s="4" t="inlineStr">
        <is>
          <t>false</t>
        </is>
      </c>
    </row>
    <row r="10">
      <c r="A10" s="4" t="inlineStr">
        <is>
          <t>Entity Central Index Key</t>
        </is>
      </c>
      <c r="B10" s="4" t="inlineStr">
        <is>
          <t>000175505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876</t>
        </is>
      </c>
    </row>
    <row r="26">
      <c r="A26" s="4" t="inlineStr">
        <is>
          <t>Entity Incorporation, State or Country Code</t>
        </is>
      </c>
      <c r="B26" s="4" t="inlineStr">
        <is>
          <t>D8</t>
        </is>
      </c>
    </row>
    <row r="27">
      <c r="A27" s="4" t="inlineStr">
        <is>
          <t>Entity Address, Address Line One</t>
        </is>
      </c>
      <c r="B27" s="4" t="inlineStr">
        <is>
          <t>Room 2803</t>
        </is>
      </c>
    </row>
    <row r="28">
      <c r="A28" s="4" t="inlineStr">
        <is>
          <t>Entity Address, Address Line Two</t>
        </is>
      </c>
      <c r="B28" s="4" t="inlineStr">
        <is>
          <t>Dachong Business Centre</t>
        </is>
      </c>
    </row>
    <row r="29">
      <c r="A29" s="4" t="inlineStr">
        <is>
          <t>Entity Address, Address Line Three</t>
        </is>
      </c>
      <c r="B29" s="4" t="inlineStr">
        <is>
          <t>Dachong 1st Road</t>
        </is>
      </c>
    </row>
    <row r="30">
      <c r="A30" s="4" t="inlineStr">
        <is>
          <t>Entity Address, City or Town</t>
        </is>
      </c>
      <c r="B30" s="4" t="inlineStr">
        <is>
          <t>Shenzhen</t>
        </is>
      </c>
    </row>
    <row r="31">
      <c r="A31" s="4" t="inlineStr">
        <is>
          <t>Entity Address, Country</t>
        </is>
      </c>
      <c r="B31" s="4" t="inlineStr">
        <is>
          <t>CN</t>
        </is>
      </c>
    </row>
    <row r="32">
      <c r="A32" s="4" t="inlineStr">
        <is>
          <t>Title of 12(b) Security</t>
        </is>
      </c>
      <c r="B32" s="4" t="inlineStr">
        <is>
          <t>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Entity Address, Postal Zip Code</t>
        </is>
      </c>
      <c r="B36" s="4" t="inlineStr">
        <is>
          <t>00000</t>
        </is>
      </c>
    </row>
    <row r="37">
      <c r="A37" s="4" t="inlineStr">
        <is>
          <t>Business Contact</t>
        </is>
      </c>
    </row>
    <row r="38">
      <c r="A38" s="3" t="inlineStr">
        <is>
          <t>Document Information Line Items</t>
        </is>
      </c>
    </row>
    <row r="39">
      <c r="A39" s="4" t="inlineStr">
        <is>
          <t>Entity Address, Address Line One</t>
        </is>
      </c>
      <c r="B39" s="4" t="inlineStr">
        <is>
          <t>Room 2803</t>
        </is>
      </c>
    </row>
    <row r="40">
      <c r="A40" s="4" t="inlineStr">
        <is>
          <t>Entity Address, Address Line Two</t>
        </is>
      </c>
      <c r="B40" s="4" t="inlineStr">
        <is>
          <t>Dachong Business Centre</t>
        </is>
      </c>
    </row>
    <row r="41">
      <c r="A41" s="4" t="inlineStr">
        <is>
          <t>Entity Address, Address Line Three</t>
        </is>
      </c>
      <c r="B41" s="4" t="inlineStr">
        <is>
          <t>Dachong 1st Road</t>
        </is>
      </c>
    </row>
    <row r="42">
      <c r="A42" s="4" t="inlineStr">
        <is>
          <t>Entity Address, City or Town</t>
        </is>
      </c>
      <c r="B42" s="4" t="inlineStr">
        <is>
          <t>Shenzhen</t>
        </is>
      </c>
    </row>
    <row r="43">
      <c r="A43" s="4" t="inlineStr">
        <is>
          <t>Entity Address, Country</t>
        </is>
      </c>
      <c r="B43" s="4" t="inlineStr">
        <is>
          <t>CN</t>
        </is>
      </c>
    </row>
    <row r="44">
      <c r="A44" s="4" t="inlineStr">
        <is>
          <t>Contact Personnel Name</t>
        </is>
      </c>
      <c r="B44" s="4" t="inlineStr">
        <is>
          <t>Yue Ming</t>
        </is>
      </c>
    </row>
    <row r="45">
      <c r="A45" s="4" t="inlineStr">
        <is>
          <t>Contact Personnel Email Address</t>
        </is>
      </c>
      <c r="B45" s="4" t="inlineStr">
        <is>
          <t>info@atifchina.com</t>
        </is>
      </c>
    </row>
    <row r="46">
      <c r="A46" s="4" t="inlineStr">
        <is>
          <t>City Area Code</t>
        </is>
      </c>
      <c r="B46" s="4" t="inlineStr">
        <is>
          <t>86-755</t>
        </is>
      </c>
    </row>
    <row r="47">
      <c r="A47" s="4" t="inlineStr">
        <is>
          <t>Entity Address, Postal Zip Code</t>
        </is>
      </c>
      <c r="B47" s="4" t="inlineStr">
        <is>
          <t>00000</t>
        </is>
      </c>
    </row>
    <row r="48">
      <c r="A48" s="4" t="inlineStr">
        <is>
          <t>Local Phone Number</t>
        </is>
      </c>
      <c r="B48" s="4" t="inlineStr">
        <is>
          <t>8695-08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and its subsidiaries. The consolidated financial statements of the Company
also include the accounts of ATIF LP, for which the Company is an investment manager and has primary beneficiary over the ATIF LP. All
intercompany balances and transactions have been eliminated upon consolidation. As of July 31, 2021, the Company’s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Limited (“ATIF HK”) January 6, 2015 Hong Kong 100% Investment holding
ATIF Inc. (“ATIF USA”) October 26, 2020 USA 100% Consultancy and information technology support
Huaya Consultant (Shenzhen) Co., Ltd. (“Huaya”) May 20, 2015 PRC 100% WFOE, Consultancy and information technology support
ATIF-1 GP, LLC (“ATIF GP”) January 21, 2021 USA 100% Fund management
ATIF-1 LP, LLC (“ATIF LP”) February 16, 2021 USA 31.25% Investment The VIE contractual arrangements Foreign investments in domestic Chinese companies
that engage in private equity investment business and media business are both restricted in China under current PRC laws and regulations.
For the year ended July 31, 2020 and 2019 and before the termination of the Qianhai VIE agreements on February 3, 2021 (see Note 5) and
disposition of LGC on January 31, 2021 (see Note 4), the Company was still operating under the VIE structure and the Company’s main
operating entities Qianhai and LMG are controlled through contractual arrangements in lieu of direct equity ownership by the Company or
any of its subsidiaries. Risks associated with the VIE structure The Company believes that the contractual arrangements
with its VIEs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its respective shareholders and it may lose the ability to receive economic benefits from its VIEs. The Company,
however, does not believe such actions would result in the liquidation or dissolution of the Company, its PRC subsidiary, or its VIEs. The Company has not provided any financial support
to the VIEs for the years ended July 31, 2021, 2020, and 2019. The following financial statement amounts and
balances of the VIEs were included in the accompanying consolidated financial statements after elimination of intercompany transactions
and balances:
As of July 31,
2021 2020
Qianhai VIE LMG VIE Total Qianhai VIE LMG VIE Total
Current assets $ - $ - $ - $ 2,469,829 $ 1,554,585 $ 4,024,414
Non-current assets - - - 184,740 5,493,284 5,678,024
Total assets - - - 2,654,569 7,047,869 9,702,438
Current liabilities - - - 1,441,148 5,736,358 7,177,506
Non-current liabilities - - - 65,574 3,179,625 3,245,199
Total liabilities - - - 1,506,722 8,915,983 10,422,705
Shareholders’ equity (deficit) $ - $ - $ - $ 1,147,847 $ (1,868,114 ) $ (720,267 ) The summarized operating results of the VIEs are
as follows:
For the For the For the years ended July 31,
2021 2021 2020 2019
Qianhai VIE LMG VIE Total Qianhai VIE LMG VIE Total Qianhai VIE
Operating revenue $ 380,954 $ 2,117,551 $ 2,498,505 $ 645,127 $ 40,872 $ 685,999 $ 2,777,618
Income (loss) from operations $ (60,242 ) $ (1,154,067 ) $ (1,214,309 ) $ (1,471,095 ) $ (4,781,593 ) $ (6,252,688 ) $ 884,789
Income (loss) before income taxes $ (63,765 ) $ (1,166,287 ) $ (1,230,052 ) $ (1,562,037 ) $ (4,857,484 ) $ (6,419,521 ) $ 930,361
Net income (loss) $ (63,765 ) $ (1,142,160 ) $ (1,205,925 ) $ (1,562,037 ) $ (4,933,748 ) $ (6,495,785 ) $ 697,631 The summarized cash flow information of the VIEs
are as follows:
For the For the For the years ended July 31,
2021 2021 2020 2019
Qianhai VIE LMG VIE Total Qianhai VIE LMG VIE Total Qianhai VIE
Net cash provided by (used in) operating activities $ (286,657 ) $ (119,612 ) $ (406,269 ) $ 175,530 $ (662,795 ) $ (487,265 ) $ (3,380,071 )
Net cash provided by (used in) investing activities $ - $ 118,541 $ 118,541 $ 36,412 $ 1,415,579 $ 1,451,991 $ 2,700,687
Net cash provided by (used in) financing activities $ - $ - $ - $ - $ (734,347 ) $ (734,347 ) $ (14,626 ) Business Combination In April 2020, the Company acquired 51.2%
ownership interest in LGC (see Note 6).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Noncontrolling Interests As of July 31, 2020, the non-controlling interests
represent minority shareholders’ 48.8% ownership interest in LGC not acquired by the Company in connection with the Company’s
acquisition of LGC.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income (loss) as an allocation of the total loss for the year between non-controlling interest
holders and the stockholders of the Company. In January 2021, the Company disposed of LGC and did not have noncontrolling interest due
to noncontrolling shareholders of LGC. As of July 31, 2021, the non-controlling interest
represent minority shareholders’ 68.75% ownership interest in ATIF LP, over which the Company had 31.25% ownership interest and
acted as an investment manager through ATIF GP, its wholly owned subsidiary. The Company had non-controlling interest of $120,809 as of
July 31, 2021.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not probable. As of July 31, 2021 and 2020, the Company had allowance for uncollectible balances of $ nil Nil Investment in Trading Securities Equity securities not accounted for using the
equity method are carried at fair value with changes in fair value recorded in the consolidated statements of operations and comprehensive
income (loss), according to ASC 321 “Investments — Equity Securities”. During the years ended July 31, 2021 and 2020,
the Company purchased certain publicly-listed equity securities through various open market transactions and accounted for such investments
as “investment in trading securities” and subsequently measure the investments at fair value. The Company made a loss of
$258,738 and a gain of $201,051 from investment in trading securities for the years ended July 31, 2021 and 2020. There was no such transaction
for the year ended July 31, 2019. 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as other income or expenses. 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1, 2020 and
2019, the Company recorded impairment against long-lived assets of $ nil nil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deposits, investment in life insurance contract,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year end as the interest rates used to discount the host contracts approximate
market rates.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No revenues were generated from customer’s initial registration for the years ended July 31, 2021, and 2020 and 2019.
(2) Revenue
from consulting servic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Revenue from LGC Before the disposal of 51.2% equity interest
in LGC, the Company generated revenue from Multi-Channel advertising, Event planning and execution, Movie Theater Operating and others.
The revenues from these revenue streams were classified as a component of “net loss from discontinued operations” upon the
close of the disposition. See Note 4.
(1) Multi-Channel
advertising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2) Event
planning and execution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3) Movie Theater Operating The Company’s movie theater operating revenues
are generated primarily from box office admissions and theater food and beverage sales. Revenues of this business line are recognized
when admissions and food and beverage sales are rendered at the theaters and are reported net of sales tax. The Company defers 100% of
the revenue associated with the sales of gift cards and packaged tickets until such time as the items are redeemed. For the years ended July 31, 2021, 2020 and 2019,
the disaggregation of revenues from continuing operations and discontinued operations was as below:
For the years ended July 31,
2021 2020 2019
Consulting service revenue from continuing operations* $ 936,935 $ 645,127 $ 3,078,758
Revenue from discontinued operations (multi-channel advertising, event planning and execution and movie theater operation business under LGC) $ 2,117,551 $ 40,872 $ -
* Qianhai transferred all of its China-based consulting service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s and there was no assets held for sale
or disposal. The management believed the termination of Qianhai VIE agreements does not represent a strategic shift that has (or will
have) a major effect on the Company’s operations and financial results. The termination is not accounted as discontinued operations
in accordance with ASC 205-20 (see Note 5).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ly 31, 2021. As of July 31, 2021, all of the Company’s income
tax returns for the tax years ended December 31, 2016 through December 31, 2020 remain open for statutory examination by relevant
tax authorities. Value Added Tax (“VAT”) Sales revenue derived from advertising service
revenues is subject to VAT. The applicable VAT rate for the Company is 3% for Huaya.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1, 2020 and 2019, there were no dilutive
shares. Foreign Currency Translation The
functional currency for ATIF is the U.S Dollar (“US$”). ATIF HK uses Hong Kong dollar as its functional currency. However,
ATIF currently only serve as the holding company and did not
have active material operations as of the date of this report. The Company operates its business through ATIF HK and Huaya as of July
31, 2021. The functional currency of the Huaya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ly 31, 2021 July 31, 2020 July 31, 2019
Foreign currency Period-end Average rate Period-end Average rate Period-end Average rate
RMB: 1USD 0.1547 0.1521 0.1432 0.1420 0.1453 0.1463
HKD: 1USD 0.1282 0.1282 0.1290 0.1284 0.1278 0.1276 Comprehensive income (loss) Comprehensive income (loss) consists of two components,
net income (loss) and other comprehensive income (loss). The foreign currency translation gain or loss
resulting from translation of the financial statements expressed in RMB to US$ is reported in other comprehensive income (loss) in the
consolidated statements of operations and comprehensive income (loss). Operating Leases The Company adopted ASU No. 2016-02—Leases
(Topic 842) since August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nsolidated net earnings and cash flow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balance sheets.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had four operating business lines,
including Business Advisory and Consulting Services, Multi-channel Advertising Services, Event Planning and Execution Services and Movie
Theater Operation Services. However, due to changes in our organizational structure associated with the LGC, which engaged in Multi-channel
Advertising Services, Event Planning and Execution Services and Movie Theater Operation Services, as a discontinued operation (Note 4
– Discontinued operation), management has determined that the Company now operates in one operating segment with one reporting segment
as of July 31, 2021, which is the consulting service business. Reclassification Certain items in the financial statements of comparative
period have been reclassified to conform to the financial statements for the current period, primarily for the effects of discontinued
operations of LGC (see Note 4 for detail) and reverse split of the Company’s ordinary shares (see Note 15 for detail).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of LGC</t>
        </is>
      </c>
      <c r="B1" s="2" t="inlineStr">
        <is>
          <t>12 Months Ended</t>
        </is>
      </c>
    </row>
    <row r="2">
      <c r="B2" s="2" t="inlineStr">
        <is>
          <t>Jul. 31, 2021</t>
        </is>
      </c>
    </row>
    <row r="3">
      <c r="A3" s="3" t="inlineStr">
        <is>
          <t>Discontinued Operations and Disposal Groups [Abstract]</t>
        </is>
      </c>
    </row>
    <row r="4">
      <c r="A4" s="4" t="inlineStr">
        <is>
          <t>DISCONTINUED OPERATION OF LGC</t>
        </is>
      </c>
      <c r="B4" s="4" t="inlineStr">
        <is>
          <t xml:space="preserve">NOTE 4 – DISCONTINUED OPERATION OF LGC On January 29, 2021, the Company completed a disposition
of 51.2% of the equity interest of LGC. The Company sold all of its shares of LGC to Jiang Bo, Jiang Tao and Wang Di (collectively, the
“Buyers”) in exchange for (i) 5,555,548 ordinary shares (1,111,110 ordinary shares retrospectively restated for accounting
purposes for effect of reverse stock split on August 30, 2021) of the Company owned by the Buyers and (ii) payment by the Buyers in the
amount of $2,300,000 plus interest at an interest rate of 10% per annum on the unpaid amount if the principal amount of $2,300,000 is
not paid by January 14, 2022. All principal and accrued and unpaid interest shall be due on January 14, 2023. Upon completion of the Disposition, the Company
does not bear any contractual commitment or obligation to the media business or the employees of LGC, nor to the Buyers. On January 29, 2021, management was authorized
to approve and commit to a plan to sell LGC,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loss separate from the net loss of continuing operations
in accordance with ASC 205-20-45. The following is a reconciliation of net loss of $5.5 million from disposition in the consolidated
statements of operations and comprehensive loss:
As of
Share consideration of 5,555,548 ordinary shares (1,111,110 ordinary shares retrospectively restated for accounting purposes for effect of reverse stock split on August 30, 2021), at $1.08 per share ($5.40 per share retrospectively restated for accounting purposes for effect of reverse stock split on August 30, 2021) on January 29, 2021 $ 5,999,992
Cash consideration 2,300,000
Consideration in exchange for the disposal 8,299,992
Noncontrolling interest of LGC 16,516,711
Less: Net liabilities (comprised of assets of $7,804,412 and liabilities of $11,001,011) 3,196,599
28,013,302
Impairment of goodwill relating to discontinued operations (25,902,394 )
Impairment of intangible assets relating to discontinue operations (6,986,615 )
Amortization of intangible assets arising from acquisition of LGC (608,031 )
Net loss from disposal of discontinued operations $ (5,483,738 ) The following is a reconciliation of the carrying
amounts of major classes of assets and liabilities held for sale in the consolidated balance sheet as of January 29, 2021 and July 31,
2020.
January 29, July 31,
Carrying amounts of major classes of assets held for sale:
Cash $ 6,297 $ 18,601
Accounts receivable 1,241,178 939,392
Other current assets 992,333 596,591
Goodwill 25,902,394
Intangible assets 7,594,646
Property and equipment, net 2,125,388 2,017,151
Right of use assets 3,422,985 3,147,825
Other noncurrent assets 16,231 328,308
Total assets of disposal group $ 7,804,412 $ 40,544,908
Carrying amounts of major classes of liabilities held for sale:
Short-term borrowings $ 154,842 $ 143,248
Taxes payable 3,618,661 3,344,048
Other current liabilities 3,502,209 1,932,614
Lease liabilities 3,725,299 3,496,070
Total liabilities of disposal group $ 11,001,011 $ 8,915,980 The following is a reconciliation of the amounts
of major classes of operations classified as discontinued operations in the consolidated statements of operations and other comprehensive
loss for the years ended July 31, 2021, 2020 and 2019.
For the years ended July 31,
2021 2020 2019
Discontinued Operations
Revenues $ 2,117,551 $ 40,872 $ -
Cost of revenues (1,557,277 ) (227,410 ) -
Total operating expenses (1,714,341 ) (5,000,409 ) -
Loss from operations (1,154,067 ) (5,186,947 ) -
Impairment of goodwill and property and equipment - (5,673,234 )
Total other income (expense), net 12,220 (75,891 ) -
Income tax expenses (313 ) (76,264 ) -
Net loss from discontinued operations, net of tax (1,142,160 ) (11,012,336 ) -
Net loss from disposal of discontinued operations (5,483,738 ) - -
Net Loss from Discontinued Operations $ (6,625,898 ) $ (11,012,336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ination of Vie Agreements with Qianhai</t>
        </is>
      </c>
      <c r="B1" s="2" t="inlineStr">
        <is>
          <t>12 Months Ended</t>
        </is>
      </c>
    </row>
    <row r="2">
      <c r="B2" s="2" t="inlineStr">
        <is>
          <t>Jul. 31, 2021</t>
        </is>
      </c>
    </row>
    <row r="3">
      <c r="A3" s="3" t="inlineStr">
        <is>
          <t>Business Combinations [Abstract]</t>
        </is>
      </c>
    </row>
    <row r="4">
      <c r="A4" s="4" t="inlineStr">
        <is>
          <t>TERMINATION OF VIE AGREEMENTS WITH QIANHAI</t>
        </is>
      </c>
      <c r="B4" s="4" t="inlineStr">
        <is>
          <t>NOTE 5 – TERMINATION OF VIE AGREEMENTS
WITH QIANHAI On January 4, 2021, the Company established an
office in California, USA, through its wholly owned subsidiary ATIF Inc., a California corporation, and launched, in addition to the business
consulting services, additional service models consisting of asset management, investment holding and media services to expand the Company’s
business with a flexible business concept to achieve a goal of high growth revenue and strong profit growth. Clients located within United
States will be serviced by ATIF Inc., while clients outside United States will be supported by ATIF Inc.’s business center abroad.
Huaya Consultant (Shenzhen) Co., Ltd. (“Huaya”), a wholly owned subsidiary of ATIF, will serve as ATIF Inc.’s business
center in PRC for clients located in the PRC. As part of streamlining the management chain and to improve management control with a goal
of lower costs, the Company transitioned the services from Qianhai to ATIF Inc. and Huaya and closed termination of the VIE agreements
with Qianhai on February 3, 2021. The termination of the Qianhai VIE agreement did not discontinue the Company’s public listing
related consulting service business, because such consulting service business has been transferred to Huaya to serve the client located
in China and ATIF Inc. to serve the clients located within the United States. There were no penalties or non-compete agreements derived
from the termination of the Qianhai VIE agreements. Qianhai transferred all of its China-based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 and there were no assets held for sale
or disposal. Prior
to the termination, operating revenue generated through Qianhai VIE amounted to $645,127, and net loss amounted to $(1,562,037) for the
year ended July 31, 2020, respectively, and net assets of Qianhai VIE amounted to $ 1,147,847 as of July 31, 2020. as
of the date of termination, Qianhai had total assets of $266,235 and total liabilities of $656,417, with a negative net assets of $0.4
million, the abstract amount accounted for 4% of the consolidated net assets of the Company as of July 31, 2021. In addition, Qianhai
generated net income of approximately $0.4 million, the abstract amount of which accounted for 5% of consolidated net loss for the year
ended July 31, 2021. The Company recorded a gain of $390,183 from the termination in the account of “other income (expenses), net”
in the consolidated statements of operations and comprehensive income (loss). The management believed the termination of Qianhai
VIE agreements does not represent a strategic shift that has (or will have) a major effect on the Company’s operations and financial
results. The termination is not accounted as discontinued operations in accordance with ASC 205-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l. 31, 2021</t>
        </is>
      </c>
    </row>
    <row r="3">
      <c r="A3" s="3" t="inlineStr">
        <is>
          <t>Business Combinations [Abstract]</t>
        </is>
      </c>
    </row>
    <row r="4">
      <c r="A4" s="4" t="inlineStr">
        <is>
          <t>BUSINESS COMBINATION</t>
        </is>
      </c>
      <c r="B4" s="4" t="inlineStr">
        <is>
          <t>NOTE 6 – BUSINESS COMBINATION On April 8, 2020, the Company signed a Share
Exchange Agreement and a Debt Conversion and Share Purchase Agreement with the shareholders of Leaping Group Co., Ltd (“LGC”),
to acquire 51.2% of the equity interest of LGC. LGC is primarily engaged in multi-channel advertising, event planning and execution,
film and TV program production, and movie theater operations in the PRC. On April 22, 2020 (the “Closing Date”),
the Company completed the acquisition of approximately 51.2% of the equity interest of LGC for a total consideration of approximately
$22.92 million, including cash consideration of $1.85 million in the form of debt forgiveness and issuance of a total of 9,940,002 shares
(1,988,000 ordinary shares retrospectively restated for accounting purposes for effect of reverse stock split on August 30, 2021) of ATIF’s
common stock with the fair value of approximately $21.07 million based on the closing price of the Company’s stock at the Closing
Date. Under the terms of the Debt Conversion and Share
Purchase Agreement, LGC issued 3,934,029 of its ordinary shares to the Company in exchange for (i) the satisfaction of the
outstanding debt owed to the Company in the amount of US$1,851,000, and (ii) the issuance of 2,800,000 of the
Company’s ordinary shares (560,000 of the Company’s ordinary shares retrospectively restated for accounting purposes for
effect of reverse stock split on August 30, 2021) to LGC. Concurrent with the closing of the Debt Conversion and Share Purchase Agreement,
and under the terms of the Share Exchange Agreement, LGC assigned an aggregate of 6,283,001 of its ordinary shares to the Company in
exchange for an aggregate of the Company’s 7,140,002 ordinary shares (1,428,000 ordinary shares retrospectively restated for accounting
purposes for effect of reverse stock split on August 30, 2021).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LGC as of the acquisition date. The non-controlling interest represents the
fair value of the 48.8% equity interest not held by the Company:
As of
Cash and cash equivalents $ 1,060,435
Accounts receivable 2,613,970
Prepayment and other current assets 2,219,950
Property and equipment 2,728,000
Intangible assets (trade name and customer relationship) 8,000,000
Deferred film production cost 323,522
Deferred income tax assets 75,822
Taxes payable (3,255,935 )
Other current liabilities (2,701,495 )
Fair value of non-controlling interest (19,664,326 )
Goodwill 31,523,861
Total purchase consideration $ 22,923,804 The intangible assets mainly include LGC’s
trade name of $1.3 million and customer relationship of $6.7 million, with definite lives of 9.6 years and 6.2 years, respectively. The
goodwill is mainly attributable to the excess of the consideration paid over the fair value of the net assets acquired that cannot be
recognized separately as identifiable assets under U.S. GAAP. Goodwill is not amortized and is not deductible for tax purposes. The fair value of the non-controlling interest
in LGC was determined based on the purchase price allocation report prepared by an independent third-party appraiser by using discount
cash flow model. The amounts of revenue and net loss of LGC included
in the Company’s consolidated statement of operations and comprehensive income (loss) from the acquisition date to
July 31, 2020 are as follows:
From
Net Revenue $ 40,872
Net loss $ (4,933,748 ) As discussed in Note 4, on January 29, 2021,
the Company completed a disposition of 51.2% of the equity interest of LG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l. 31, 2021</t>
        </is>
      </c>
    </row>
    <row r="3">
      <c r="A3" s="3" t="inlineStr">
        <is>
          <t>Prepaid Expense and Other Assets, Current [Abstract]</t>
        </is>
      </c>
    </row>
    <row r="4">
      <c r="A4" s="4" t="inlineStr">
        <is>
          <t>PREPAID EXPENSES AND OTHER CURRENT ASSETS</t>
        </is>
      </c>
      <c r="B4" s="4" t="inlineStr">
        <is>
          <t xml:space="preserve">NOTE 7 – PREPAID EXPENSES AND OTHER
CURRENT ASSETS Prepaid expenses and other current assets
from the Company’s continuing operations consisted of the following:
As of July 31,
2021 2020
Prepayment for advertising service fee (a) $ 600,000 $ 600,000
Prepaid service fees 20,000 64,189
Prepaid insurance service fee 58,150 -
Advance to vendors 10,000 10,000
Others 300 22,340
Total $ 688,451 $ 696,529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l. 31, 2021</t>
        </is>
      </c>
    </row>
    <row r="3">
      <c r="A3" s="3" t="inlineStr">
        <is>
          <t>Property, Plant and Equipment [Abstract]</t>
        </is>
      </c>
    </row>
    <row r="4">
      <c r="A4" s="4" t="inlineStr">
        <is>
          <t>PROPERTY, PLANT AND EQUIPMENT, NET</t>
        </is>
      </c>
      <c r="B4" s="4" t="inlineStr">
        <is>
          <t>NOTE 8 – PROPERTY, PLANT AND EQUIPMENT,
NET Property and equipment, net, from the Company’s continuing operations,
consisted of the following:
As of July 31,
2021 2020
Furniture, fixtures and equipment $ 187,053 $ 141,065
Vehicles 574,606 575,831
Total 761,659 716,896
Less: accumulated depreciation (189,632 ) (110,656 )
Property and equipment, net $ 572,027 $ 606,240 Depreciation expense was $124,661, $85,183 and
$20,615 for the years ended July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31, 2021</t>
        </is>
      </c>
    </row>
    <row r="3">
      <c r="A3" s="3" t="inlineStr">
        <is>
          <t>Goodwill and Intangible Assets Disclosure [Abstract]</t>
        </is>
      </c>
    </row>
    <row r="4">
      <c r="A4" s="4" t="inlineStr">
        <is>
          <t>INTANGIBLE ASSETS</t>
        </is>
      </c>
      <c r="B4" s="4" t="inlineStr">
        <is>
          <t>NOTE 9 – INTANGIBLE ASSETS Net intangible assets from the Company’s continuing operations
consisted of the following:
As of July 31,
2021 2020
Financial and news platform $ 56,250 $ 56,611
Software 320,000 339,569
Total 376,250 396,180
Less: accumulated amortization (142,919 ) (65,742 )
Intangible assets $ 233,331 $ 330,456 Amortization expense was $80,000, $35,545 and
$29,707 for the years ended July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fe Insurance Contract</t>
        </is>
      </c>
      <c r="B1" s="2" t="inlineStr">
        <is>
          <t>12 Months Ended</t>
        </is>
      </c>
    </row>
    <row r="2">
      <c r="B2" s="2" t="inlineStr">
        <is>
          <t>Jul. 31, 2021</t>
        </is>
      </c>
    </row>
    <row r="3">
      <c r="A3" s="3" t="inlineStr">
        <is>
          <t>Investments, All Other Investments [Abstract]</t>
        </is>
      </c>
    </row>
    <row r="4">
      <c r="A4" s="4" t="inlineStr">
        <is>
          <t>INVESTMENT IN LIFE INSURANCE CONTRACT</t>
        </is>
      </c>
      <c r="B4" s="4" t="inlineStr">
        <is>
          <t>NOTE 10 – INVESTMENT IN LIFE INSURANCE CONTRACT On July 29, 2019, the Company invested $1,290,289
(HKD10 million) to purchase a long-term life insurance investment instrument with Manulife (International) Limited (“Manulife”)
in order to earn interest income, with ATIF Limited as the insurance beneficiary. The Company originally expects to hold this investment
for five years in order to avoid surrender charge. Early redemption fee applies to subscription less than five years. The insurance company
Manulife will invest the funds in certain portfolio of financial instruments, including money market funds, private fund, bonds or mutual
funds, with variable rates of return on the investment. Historically, the rates of return on similar investment products with Manulife
ranged from 8.69% to 11.49%, with an average of 9.48% per annum. Interest income is to be paid to the Company on a monthly basis. The
interest earned will be recognized in the consolidated statements of operations over the contractual term of this investment, unless
the Company elects to early terminate the contract. The life insurance policy became effective on August 3, 2019. In order to support
the Company’s working capital need, on September 22, 2020, the Company early terminated the life insurance investment instrument
and received a refund of $1,225,105 (HKD 9.5 million). The Company was subject to a penalty of $65,001 (HKD 0.5 million) on early termination,
which was recorded i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Trading Securities</t>
        </is>
      </c>
      <c r="B1" s="2" t="inlineStr">
        <is>
          <t>12 Months Ended</t>
        </is>
      </c>
    </row>
    <row r="2">
      <c r="B2" s="2" t="inlineStr">
        <is>
          <t>Jul. 31, 2021</t>
        </is>
      </c>
    </row>
    <row r="3">
      <c r="A3" s="3" t="inlineStr">
        <is>
          <t>Investments, Debt and Equity Securities [Abstract]</t>
        </is>
      </c>
    </row>
    <row r="4">
      <c r="A4" s="4" t="inlineStr">
        <is>
          <t>INVESTMENTS IN TRADING SECURITIES</t>
        </is>
      </c>
      <c r="B4" s="4" t="inlineStr">
        <is>
          <t xml:space="preserve">NOTE 11 – INVESTMENTS IN TRADING SECURITIES As of July 31, 2021 and 2020, the balance of
investments in trading securities represented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consolidated statement of income and comprehensive income (loss).
For the years ended July 31, 2021 and 2020, the Company recorded a decrease in fair value of $258,738 and an increase in fair value of
$201,051 such investments. Investments in trading securities consisted of
the following:
As of July 31,
2021 2020
Trading securities invested by ATIF $ 871,809 $ 918,675
Trading securities invested by ATIF LP 155,700 -
$ 1,027,509 $ 918,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l. 31, 2021</t>
        </is>
      </c>
    </row>
    <row r="3">
      <c r="A3" s="3" t="inlineStr">
        <is>
          <t>Leases [Abstract]</t>
        </is>
      </c>
    </row>
    <row r="4">
      <c r="A4" s="4" t="inlineStr">
        <is>
          <t>OPERATING LEASES</t>
        </is>
      </c>
      <c r="B4" s="4" t="inlineStr">
        <is>
          <t xml:space="preserve">NOTE 12 – OPERATING LEASES The Company leases offices space under non-cancelable
operating leases, with lease terms ranging between 14 months to 36 months. The Company’s lease agreements do not contain any material
residual value guarantees or material restrictive covenants. Rent expense associated with the Company’s continuing operations for
the years ended July 31, 2021, 2020 and 2019 was $616,113, $537,262 and $515,010, respectively.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of the Company’s continuing operations as of July 31, 2021 and
2020.
As of July 31,
2021 2020
Right-of- use assets,
net $ 745,125 $ 620,593
Operating lease liabilities, current 382,298 433,904
Operating lease liabilities, noncurrent 387,307 203,265
Total operating lease liabilities $ 769,605 $ 637,169 The weighted average remaining lease terms and
discount rates for all of operating leases from the Company’s continuing operations were as follows as of July 31, 2021 and
2020:
As of July 31,
2021 2020
Remaining lease term and discount rate
Weighted average remaining lease term (years) 2.08 1.53
Weighted average discount rate 4.90 % 4.90 % The weighted average remaining lease terms and
discount rates for all of operating leases for the discontinued operations were as follows as of July 31, 2020:
2020
Remaining lease term and discount rate
Weighted average remaining lease term (years) 10.21
Weighted average discount rate 4.90 % The following is a schedule of maturities of
lease liabilities as of July 31, 2021 and 2020:
As of July 31, 2021
2022 $ 409,922
2023 252,969
2024 and thereafter 150,468
Total lease payments 813,360
Less: imputed interest (43,755 )
Present value of lease liabilities $ 769,605
As of
2021 $ 462,840
2022 198,374
2023 and thereafter -
Total lease payments 661,214
Less: imputed interest (24,045 )
Present value of lease liabilities $ 637,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solidated Balance Sheets - USD ($)</t>
        </is>
      </c>
      <c r="C1" s="2" t="inlineStr">
        <is>
          <t>Jul. 31, 2021</t>
        </is>
      </c>
      <c r="D1" s="2" t="inlineStr">
        <is>
          <t>Jul. 31, 2020</t>
        </is>
      </c>
    </row>
    <row r="2">
      <c r="A2" s="3" t="inlineStr">
        <is>
          <t>CURRENT ASSETS</t>
        </is>
      </c>
    </row>
    <row r="3">
      <c r="A3" s="4" t="inlineStr">
        <is>
          <t>Cash and cash equivalents</t>
        </is>
      </c>
      <c r="C3" s="6" t="n">
        <v>5596740</v>
      </c>
      <c r="D3" s="6" t="n">
        <v>409657</v>
      </c>
    </row>
    <row r="4">
      <c r="A4" s="4" t="inlineStr">
        <is>
          <t>Deposits</t>
        </is>
      </c>
      <c r="C4" s="5" t="n">
        <v>234580</v>
      </c>
      <c r="D4" s="5" t="n">
        <v>367731</v>
      </c>
    </row>
    <row r="5">
      <c r="A5" s="4" t="inlineStr">
        <is>
          <t>Investment in trading securities</t>
        </is>
      </c>
      <c r="C5" s="5" t="n">
        <v>1027509</v>
      </c>
      <c r="D5" s="5" t="n">
        <v>918675</v>
      </c>
    </row>
    <row r="6">
      <c r="A6" s="4" t="inlineStr">
        <is>
          <t>Investment in life insurance contract</t>
        </is>
      </c>
      <c r="C6" s="4" t="inlineStr">
        <is>
          <t xml:space="preserve"> </t>
        </is>
      </c>
      <c r="D6" s="5" t="n">
        <v>1290289</v>
      </c>
    </row>
    <row r="7">
      <c r="A7" s="4" t="inlineStr">
        <is>
          <t>Due from buyers of Leaping Group Corporation (“LGC”) (Note 4)</t>
        </is>
      </c>
      <c r="C7" s="5" t="n">
        <v>2300000</v>
      </c>
      <c r="D7" s="4" t="inlineStr">
        <is>
          <t xml:space="preserve"> </t>
        </is>
      </c>
    </row>
    <row r="8">
      <c r="A8" s="4" t="inlineStr">
        <is>
          <t>Prepaid expenses and other current assets</t>
        </is>
      </c>
      <c r="C8" s="5" t="n">
        <v>688451</v>
      </c>
      <c r="D8" s="5" t="n">
        <v>696529</v>
      </c>
    </row>
    <row r="9">
      <c r="A9" s="4" t="inlineStr">
        <is>
          <t>Assets of disposal group</t>
        </is>
      </c>
      <c r="C9" s="4" t="inlineStr">
        <is>
          <t xml:space="preserve"> </t>
        </is>
      </c>
      <c r="D9" s="5" t="n">
        <v>1554584</v>
      </c>
    </row>
    <row r="10">
      <c r="A10" s="4" t="inlineStr">
        <is>
          <t>Total current assets</t>
        </is>
      </c>
      <c r="C10" s="5" t="n">
        <v>9847280</v>
      </c>
      <c r="D10" s="5" t="n">
        <v>5237465</v>
      </c>
    </row>
    <row r="11">
      <c r="A11" s="4" t="inlineStr">
        <is>
          <t>Property and equipment, net</t>
        </is>
      </c>
      <c r="C11" s="5" t="n">
        <v>572027</v>
      </c>
      <c r="D11" s="5" t="n">
        <v>606240</v>
      </c>
    </row>
    <row r="12">
      <c r="A12" s="4" t="inlineStr">
        <is>
          <t>Intangible assets, net</t>
        </is>
      </c>
      <c r="C12" s="5" t="n">
        <v>233331</v>
      </c>
      <c r="D12" s="5" t="n">
        <v>330456</v>
      </c>
    </row>
    <row r="13">
      <c r="A13" s="4" t="inlineStr">
        <is>
          <t>Right-of- use assets, net</t>
        </is>
      </c>
      <c r="C13" s="5" t="n">
        <v>745125</v>
      </c>
      <c r="D13" s="5" t="n">
        <v>620593</v>
      </c>
    </row>
    <row r="14">
      <c r="A14" s="4" t="inlineStr">
        <is>
          <t>Assets of disposal group, noncurrent</t>
        </is>
      </c>
      <c r="C14" s="4" t="inlineStr">
        <is>
          <t xml:space="preserve"> </t>
        </is>
      </c>
      <c r="D14" s="5" t="n">
        <v>38990324</v>
      </c>
    </row>
    <row r="15">
      <c r="A15" s="4" t="inlineStr">
        <is>
          <t>TOTAL ASSETS</t>
        </is>
      </c>
      <c r="C15" s="5" t="n">
        <v>11397763</v>
      </c>
      <c r="D15" s="5" t="n">
        <v>45785078</v>
      </c>
    </row>
    <row r="16">
      <c r="A16" s="3" t="inlineStr">
        <is>
          <t>CURRENT LIABILITIES</t>
        </is>
      </c>
    </row>
    <row r="17">
      <c r="A17" s="4" t="inlineStr">
        <is>
          <t>Accounts payable</t>
        </is>
      </c>
      <c r="C17" s="5" t="n">
        <v>482</v>
      </c>
      <c r="D17" s="5" t="n">
        <v>482</v>
      </c>
    </row>
    <row r="18">
      <c r="A18" s="4" t="inlineStr">
        <is>
          <t>Deferred revenue</t>
        </is>
      </c>
      <c r="C18" s="5" t="n">
        <v>370948</v>
      </c>
      <c r="D18" s="5" t="n">
        <v>512238</v>
      </c>
    </row>
    <row r="19">
      <c r="A19" s="4" t="inlineStr">
        <is>
          <t>Taxes payable</t>
        </is>
      </c>
      <c r="C19" s="5" t="n">
        <v>58017</v>
      </c>
      <c r="D19" s="5" t="n">
        <v>660116</v>
      </c>
    </row>
    <row r="20">
      <c r="A20" s="4" t="inlineStr">
        <is>
          <t>Accrued expenses and other current liabilities</t>
        </is>
      </c>
      <c r="C20" s="5" t="n">
        <v>514863</v>
      </c>
      <c r="D20" s="5" t="n">
        <v>441351</v>
      </c>
    </row>
    <row r="21">
      <c r="A21" s="4" t="inlineStr">
        <is>
          <t>Operating lease liabilities, current</t>
        </is>
      </c>
      <c r="C21" s="5" t="n">
        <v>382298</v>
      </c>
      <c r="D21" s="5" t="n">
        <v>433904</v>
      </c>
    </row>
    <row r="22">
      <c r="A22" s="4" t="inlineStr">
        <is>
          <t>Liabilities of disposal group</t>
        </is>
      </c>
      <c r="C22" s="4" t="inlineStr">
        <is>
          <t xml:space="preserve"> </t>
        </is>
      </c>
      <c r="D22" s="5" t="n">
        <v>5736356</v>
      </c>
    </row>
    <row r="23">
      <c r="A23" s="4" t="inlineStr">
        <is>
          <t>Total current liabilities</t>
        </is>
      </c>
      <c r="C23" s="5" t="n">
        <v>1326608</v>
      </c>
      <c r="D23" s="5" t="n">
        <v>7784447</v>
      </c>
    </row>
    <row r="24">
      <c r="A24" s="4" t="inlineStr">
        <is>
          <t>Operating lease liabilities, noncurrent</t>
        </is>
      </c>
      <c r="C24" s="5" t="n">
        <v>387307</v>
      </c>
      <c r="D24" s="5" t="n">
        <v>203265</v>
      </c>
    </row>
    <row r="25">
      <c r="A25" s="4" t="inlineStr">
        <is>
          <t>Liabilities of disposal group, noncurrent</t>
        </is>
      </c>
      <c r="C25" s="4" t="inlineStr">
        <is>
          <t xml:space="preserve"> </t>
        </is>
      </c>
      <c r="D25" s="5" t="n">
        <v>3179624</v>
      </c>
    </row>
    <row r="26">
      <c r="A26" s="4" t="inlineStr">
        <is>
          <t>TOTAL LIABILITIES</t>
        </is>
      </c>
      <c r="C26" s="5" t="n">
        <v>1713915</v>
      </c>
      <c r="D26" s="5" t="n">
        <v>11167336</v>
      </c>
    </row>
    <row r="27">
      <c r="A27" s="4" t="inlineStr">
        <is>
          <t>Commitments</t>
        </is>
      </c>
      <c r="C27" s="4" t="inlineStr">
        <is>
          <t xml:space="preserve"> </t>
        </is>
      </c>
      <c r="D27" s="4" t="inlineStr">
        <is>
          <t xml:space="preserve"> </t>
        </is>
      </c>
    </row>
    <row r="28">
      <c r="A28" s="3" t="inlineStr">
        <is>
          <t>EQUITY</t>
        </is>
      </c>
    </row>
    <row r="29">
      <c r="A29" s="4" t="inlineStr">
        <is>
          <t>Ordinary shares, $0.001 par value, 100,000,000,000 shares authorized, 9,161,390 shares and 9,402,935 shares issued and outstanding as of July 31, 2021 and 2020, respectively *</t>
        </is>
      </c>
      <c r="B29" s="4" t="inlineStr">
        <is>
          <t>[1]</t>
        </is>
      </c>
      <c r="C29" s="5" t="n">
        <v>9161</v>
      </c>
      <c r="D29" s="5" t="n">
        <v>9402</v>
      </c>
    </row>
    <row r="30">
      <c r="A30" s="4" t="inlineStr">
        <is>
          <t>Additional paid-in capital</t>
        </is>
      </c>
      <c r="C30" s="5" t="n">
        <v>31428619</v>
      </c>
      <c r="D30" s="5" t="n">
        <v>30593370</v>
      </c>
    </row>
    <row r="31">
      <c r="A31" s="4" t="inlineStr">
        <is>
          <t>Statutory reserve</t>
        </is>
      </c>
      <c r="C31" s="5" t="n">
        <v>355912</v>
      </c>
      <c r="D31" s="5" t="n">
        <v>355912</v>
      </c>
    </row>
    <row r="32">
      <c r="A32" s="4" t="inlineStr">
        <is>
          <t>Accumulated deficit</t>
        </is>
      </c>
      <c r="C32" s="5" t="n">
        <v>-22055433</v>
      </c>
      <c r="D32" s="5" t="n">
        <v>-13491659</v>
      </c>
    </row>
    <row r="33">
      <c r="A33" s="4" t="inlineStr">
        <is>
          <t>Accumulated other comprehensive loss</t>
        </is>
      </c>
      <c r="C33" s="5" t="n">
        <v>-175220</v>
      </c>
      <c r="D33" s="5" t="n">
        <v>-63766</v>
      </c>
    </row>
    <row r="34">
      <c r="A34" s="4" t="inlineStr">
        <is>
          <t>Total ATIF Holdings Limited Stockholders’ equity</t>
        </is>
      </c>
      <c r="C34" s="5" t="n">
        <v>9563039</v>
      </c>
      <c r="D34" s="5" t="n">
        <v>17403259</v>
      </c>
    </row>
    <row r="35">
      <c r="A35" s="4" t="inlineStr">
        <is>
          <t>Noncontrolling interest</t>
        </is>
      </c>
      <c r="C35" s="5" t="n">
        <v>120809</v>
      </c>
      <c r="D35" s="5" t="n">
        <v>17214483</v>
      </c>
    </row>
    <row r="36">
      <c r="A36" s="4" t="inlineStr">
        <is>
          <t>TOTAL LIABILITIES AND EQUITY</t>
        </is>
      </c>
      <c r="C36" s="6" t="n">
        <v>11397763</v>
      </c>
      <c r="D36" s="6" t="n">
        <v>45785078</v>
      </c>
    </row>
    <row r="37"/>
    <row r="38">
      <c r="A38" s="4" t="inlineStr">
        <is>
          <t>[1]</t>
        </is>
      </c>
      <c r="B38" s="4" t="inlineStr">
        <is>
          <t>Retrospectively restated due to five for one reverse stock split, see Note 14</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13 – RELATED PARTY TRANSACTIONS During the year ended July 31, 2021 and 2019,
the Company did not enter into transactions with related parties. During the year ended July 31, 2020, the
Company leased office space in Hong Kong from Asia Time (HK) International Finance Service Limited (“Asia Time HK”), an entity
controlled by the Company’s controlling shareholder. The Company paid office lease expense of $79,875 to Asia Time HK for the year
ended July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l. 31, 2021</t>
        </is>
      </c>
    </row>
    <row r="3">
      <c r="A3" s="3" t="inlineStr">
        <is>
          <t>Income Tax Disclosure [Abstract]</t>
        </is>
      </c>
    </row>
    <row r="4">
      <c r="A4" s="4" t="inlineStr">
        <is>
          <t>TAXES</t>
        </is>
      </c>
      <c r="B4" s="4" t="inlineStr">
        <is>
          <t>NOTE 14 – TAXES (a) VAT, Business Tax and related surcharges Effective on September 1, 2012, a pilot
program (the “Pilot Program”) for transition from the imposition of PRC business tax (“Business Tax”) to the
imposition of VAT for revenues from certain industries and certain cities. On May 1, 2016, the transition from the imposition of
Business Tax to the imposition of VAT, was expanded to all industries in China. Huaya qualifies as a Small and Low Profit Enterprise,
and is subject to a preferential VAT of 3% and related surcharges on VAT payable at a rate of 12% since that date. (b) Corporate Income Taxes (“CIT”) The Company is subject to income taxes on an
entity basis on income arising in or derived from the tax jurisdiction in which each entity is domiciled. British Virgin Islands Under the current laws of the British Virgin Islands, the Company is
not subject to tax on income or capital gains in the British Virgin Islands. Additionally, upon payments of dividends to the shareholders,
no British Virgin Islands withholding tax will be imposed. Hong Kong ATIF HK is subject to Hong Kong profits tax at
a rate of 16.5%. However, ATIF HK did not generate any assessable profits arising in or derived from Hong Kong for the fiscal years ended
July 31, 2021, 2020, and 2019, and accordingly no provision for Hong Kong profits tax has been made in these periods. PRC The PRC Corporate Income Tax (“CIT”)
is calculated based on the taxable income determined under the applicable CIT Law and its implementation rules, which became effective
on January 1, 2008. CIT Law imposes a unified income tax rate of 25% for all resident enterprises in China, including both domestic
and foreign invested enterprises. Huaya qualifies as a Small and Low Profit Enterprise, and is subject to a preferential EIT of 10%. USA For the US jurisdiction, the Company is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The following table reconciles the statutory
rate to the Company’s effective tax rate associated with the Company’s continuing operations:
For the years ended July 31,
2021 2020 2019
% % %
China income tax rate 25.0 25.0 25.0
Rate differential (24.7 ) (10.0 ) 15.8
Permanent difference on non-deductible expenses 0.0 0.0 0.1
Utilization of the Net Operating Loss (“NOL”) from prior
years 1.3 0.0 (1.7 )
Change in valuation allowance (1.6 ) (15.0 ) 0.00
Effective tax rate 0.0 0.0 39.2 The income tax expenses associated with the Company’s
continuing operations consist of the following:
For the years ended July 31,
2021 2020 2019
Current income tax provision
BVI $ - $ - $ -
Hong Kong - - -
China - - 276,823
Subtotal - - 276,823
Deferred income tax provision
BVI - - -
Hong Kong - - -
China - - -
Total income tax provision $ - $ - $ 276,823 Deferred tax assets The Company’s deferred tax assets associated
with its continuing operations are comprised of the following:
As of July 31,
2021 2020
Deferred tax assets:
Allowance for doubtful account $ 105,059 $ 212,010
Net operating loss carry forwards 664,208 746,024
Deferred tax assets before valuation allowance 769,267 958,034
Less: valuation allowance (769,267 ) (958,034 )
Net deferred tax assets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and allowance for doubtful accounts. For the year ended July 31, 2021 and 2020, the Company suffered
net operating losses due to reduced number of customers for ATIF’s consulting service.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July 31, 2021 and 2020,
management believes that the realization of the deferred tax assets appears to be uncertain and may not be realizable in the near future.
Therefore, a 100% valuation allowance has been provided against the deferred tax assets. (c) Taxes Payable The Company’s taxes payable from its continuing
operations consists of the following:
As of July 31,
2021 2020
Value added tax payable $ 18,104 $ 73,031
Income tax payable 39,253 584,503
Other taxes payable 660 2,582
Total taxes payable $ 58,017 $ 660,116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uly 31, 2021 and 2020 and the Company does not believe that its unrecognized tax benefits will change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1</t>
        </is>
      </c>
    </row>
    <row r="3">
      <c r="A3" s="3" t="inlineStr">
        <is>
          <t>Stockholders' Equity Note [Abstract]</t>
        </is>
      </c>
    </row>
    <row r="4">
      <c r="A4" s="4" t="inlineStr">
        <is>
          <t>EQUITY</t>
        </is>
      </c>
      <c r="B4" s="4" t="inlineStr">
        <is>
          <t>NOTE 15 – EQUITY Ordinary Shares The Company was incorporated under the laws of
the British Virgin Islands on January 5, 2015. Prior to the Reorganization, the Company was authorized to issue up to 100,000,000
ordinary shares with par value of $0.0004 per share and 50,000,000 shares were issued at par value. On August 21, 2018, the Company
amended its Memorandum of Association and passed corporate authorizations to redeem and cancel the 50,000,000 issued shares and simultaneously
increased the number of the authorized shares to 100,000,000,000 and increased the par value of each share to $0.001. In connection with
the cancellation of the 50,000,000 shares, the Company issued 50,000 shares to the controlling shareholders at $0.001 per share. On November 2, 2018, the Company issued additional
49,950,000 ordinary shares, at par value of $0.001 per share, to its beneficial owners, in private transactions, for a total consideration
of $49,950. On February 27, 2019, the Company’s
pre-IPO shareholders surrendered an aggregated 15,000,000 ordinary shares, which were subsequently cancelled, for no consideration, and
resulted in a reduction in outstanding issued shares from 50,000,000 ordinary shares to 35,000,000 ordinary shares with a par value of
$0.001 per share (the “Surrender”). On August 23, 2021, we completed a five (5) for
one (1) reverse stock split (the “Reverse Split”) of our issued and outstanding ordinary shares, par value $0.001 per shar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Initial Public Offering On April 29, 2019, the Company completed
its IPO of 2,074,672 ordinary shares (414,935 ordinary shares retrospectively restated for accounting purposes for effect of reverse
stock split on August 30, 2021) at a public offering price of $5.00 per share ($25.00 per share retrospectively restated for accounting
purposes for effect of reverse stock split on August 30, 2021).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Shares issued for acquisition of LGC As disclosed in Note 4 above, on April 22,
2020, the Company completed an acquisition of approximately 51.2% of the equity interest of LGC. In connection with the acquisition, the
Company issued a total of 9,940,002 shares of its ordinary shares to LGC’s shareholders with fair value of approximately $21.07
million based on the closing price of the Company’s stocks at the Closing Date. Shares cancelled in disposition of LGC On January 29, 2021, the Company completed a disposition
of 51.2% of the equity interest of LGC. The Company sold all of its shares of LGC to Jiang Bo, Jiang Tao and Wang Di (collectively, the
“Buyers”) in exchange for (i) 5,555,548 ordinary shares of the Company owned by the Buyers and (ii) payment by the Buyers
in the amount of $2,300,000 (Note 3). The Company bought back and subsequently cancelled those 5,555,548 ordinary shares. Shares issued in one registered direct offering On November 3, 2020, the Company entered into
a securities purchase agreement (the “Purchase Agreement”) with certain institutional accredited investors (the “Purchasers”),
pursuant to which the Company agreed to sell (i) in a registered direct offering, an aggregate of 4,347,826 of the Company’s ordinary
shares (869,565 of its ordinary shares retrospectively restated for accounting purposes for effect of reverse stock split on August 30,
2021), $0.001 par value, at a purchase price per share of $0.92 ($4.60 per share retrospectively restated for accounting purposes for
effect of reverse stock split on August 30, 2021), for aggregate gross proceeds to the Company of approximately $4.0 million, before deducting
placement agent fees and offering expenses payable by the Company, and (ii) in a concurrent private placement, warrants to purchase an
aggregate of 4,347,826 Ordinary Shares (869,565 Ordinary Shares retrospectively restated for accounting purposes for effect of reverse
stock split on August 30, 2021). FT Global acted exclusive placement agent for the registered direct offering and the private placement.
As compensation, the Company paid FT Global a cash fee of equal to 7.5% of the gross proceeds of the registered direct offering, up to
$30,000 in reimbursable expenses, and warrants to purchase 391,304 of its ordinary shares (78,260 of its ordinary shares retrospectively
restated for accounting purposes for effect of reverse stock split on August 30, 2021) at an exercise price of $1.10 per share ($5.5 per
share retrospectively restated for effect of reverse stock split on August 30, 2021). The exercise price of each Warrant is $2.74 per
share (as adjusted in connection with the reverse stock split on August 30, 2021 and pursuant to the terms and conditions of the warrants),
and each Warrant is exercisable immediately and will expire five years from the date of issuance. After one-year, the exercise price may
reset to the closing bid price if it is lower than the exercise price then in effect. In addition, the warrant exercise price may be subject
to adjustment in the event that the Company issues certain securities at prices below the then exercise price. Further, the exercise price
and the number of Warrant Shares issuable upon exercise of the Warrants are subject to adjustment upon the occurrence of specified events,
including stock dividends, stock splits, combinations and reclassifications of the Ordinary Shares, as described in the Warrants. On August 23, 2021, we completed a five (5) for
one (1) reverse stock split (the “Reverse Split”) of our issued and outstanding ordinary shares, par value $0.001 per shar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As of July 31, 2021 and 2020, the Company had
a total of 9,161,390 and 9,402,935 ordinary shares issued and outstanding, respectively. Statutory reserve and restricted net assets Huaya, the Company’s subsidiary incorporated
the PRC,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may differ from those in the statutory financial statements
of the WFOEs and VIEs. Remittance of dividends by a wholly foreign-owned company out of China is subject to examination by the banks
designated by State Administration of Foreign Exchange. In light of the foregoing restrictions, Huaya
is restricted in its ability to transfer their net assets to the Company. Foreign exchange and other regulations in the PRC may further
restrict its subsidiary in the PRC from transferring funds to the Company in the form of dividends, loans and advances. As of July 31, 2021 and 2020, the restricted
amounts as determined pursuant to PRC statutory laws totaled $355,912 and $355,912, respectively, and total restricted net assets from
the Company’s continuing operations amounted to $962,374 and $962,37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gencies</t>
        </is>
      </c>
      <c r="B1" s="2" t="inlineStr">
        <is>
          <t>12 Months Ended</t>
        </is>
      </c>
    </row>
    <row r="2">
      <c r="B2" s="2" t="inlineStr">
        <is>
          <t>Jul. 31, 2021</t>
        </is>
      </c>
    </row>
    <row r="3">
      <c r="A3" s="3" t="inlineStr">
        <is>
          <t>Commitments and Contingencies Disclosure [Abstract]</t>
        </is>
      </c>
    </row>
    <row r="4">
      <c r="A4" s="4" t="inlineStr">
        <is>
          <t>CONTIGENCIES</t>
        </is>
      </c>
      <c r="B4" s="4" t="inlineStr">
        <is>
          <t>NOTE 16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 Arbitration with Huale Group Co., Limited (“Huale”) On November 4, 2019, the Company received
an arbitration notice from Shenzhen Court of International Arbitration (the “Court”), pursuant to which, the Company’s
former customer Huale Group Co., Limited (“Huale”) filed the arbitration with the Court against the Company and requested
a refund of $300,000 consulting service fee that Huale paid to the Company in 2017. Huale suspended its original plan after the Company
already provided certain consulting services outlined in their consulting agreement. Both parties were in dispute over whether or not
the initial payment of $300,000 should be refunded. On September 25, 2020, the Court issued a final judgment ruling in
favor of Huale and required the Company to return a deposit of $250,000 to Huale and pay arbitration fee and counterclaim fee of $11,724
(RMB 81,844). Based on the Court ruling, the Company accrued legal liabilities of $261,724 for the year ended July 31, 2020, which
was still outstanding by the date of this report.
(b)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lockup period of the exclusive agreement between Boustead and LGC, and therefore
deprived Boustead of compensation that Boustead would otherwise have been entitled to receive under its exclusive agreement with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ATIF is currently evaluating how it will respond
to Boustead’s motion for leave. As such, the Boustead litigation is currently in the pleadings stage. ATIF’s management believes
it is premature to assess and predict the outcome of this pending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NOTE 17 – SUBSEQUENT EVENTS
(a) Reverse
stock split On August 12, 2021, the Board of Directors of
the Company approved a reverse stock split (the “Reverse Split”) of the Company’s issued and outstanding ordinary shares,
par value $0.001 per share, at a ratio of 5-for-1 so that every five (5) shares of US$0.001 par value each in issue on the date of the
Reverse Split was combined into one (1) share of US$0.005 par value. Shareholders otherwise entitled to receive a fractional share as
a result of the reverse stock split will receive a whole share in lieu of such factional share, as relevant. In connection with the Reverse
Split, a vote of the shareholders of the Company was not required and as such, no shareholder vote or meeting of shareholders was held. The Reverse Split was effected by filing amendments
to the Company’s Memorandum and Articles of Association with the Registrar of Corporate Affairs of the British Virgin Islands. The
Company filed the amendments with the Registrar of Corporate Affairs of the British Virgin Islands on August 23, 2021 and the ordinary
shares began trading on a split-adjusted basis on the Nasdaq Capital Market when the market opens on August 30, 2021.
(b) Pending
NASDAQ Compliance Issue On July 26, 2021, the received a written notice
(the “Notice”) from the Listing Qualifications Department of The Nasdaq Stock Market (“Nasdaq”) indicating that
the Company is not in compliance with the minimum bid price requirement of US$1.00 per share under the Nasdaq Listing Rules (the “Listing
Rules”). Based on the closing bid price of the Company’s listed securities for the last 30 consecutive business days from
June 11, 2021 to July 23, 2021, the Company did not meet the minimum bid price requirement set forth in Listing Rule 5550(a)(2). On September 14, Nasdaq provided confirmation
to the Company that for at least 10 consecutive business days, from August 30 to September 13, 2021, the closing bid price of the Company’s
ordinary shares has been at $1.00 per share or greater. Accordingly, the Company has regained compliance with Listing Rule 5550(a)(2)
and this matter is now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and its subsidiaries. The consolidated financial statements of the Company
also include the accounts of ATIF LP, for which the Company is an investment manager and has primary beneficiary over the ATIF LP. All
intercompany balances and transactions have been eliminated upon consolidation. As of July 31, 2021, the Company’s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Limited (“ATIF HK”) January 6, 2015 Hong Kong 100% Investment holding
ATIF Inc. (“ATIF USA”) October 26, 2020 USA 100% Consultancy and information technology support
Huaya Consultant (Shenzhen) Co., Ltd. (“Huaya”) May 20, 2015 PRC 100% WFOE, Consultancy and information technology support
ATIF-1 GP, LLC (“ATIF GP”) January 21, 2021 USA 100% Fund management
ATIF-1 LP, LLC (“ATIF LP”) February 16, 2021 USA 31.25% Investment The VIE contractual arrangements Foreign investments in domestic Chinese companies
that engage in private equity investment business and media business are both restricted in China under current PRC laws and regulations.
For the year ended July 31, 2020 and 2019 and before the termination of the Qianhai VIE agreements on February 3, 2021 (see Note 5) and
disposition of LGC on January 31, 2021 (see Note 4), the Company was still operating under the VIE structure and the Company’s main
operating entities Qianhai and LMG are controlled through contractual arrangements in lieu of direct equity ownership by the Company or
any of its subsidiaries. Risks associated with the VIE structure The Company believes that the contractual arrangements
with its VIEs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its respective shareholders and it may lose the ability to receive economic benefits from its VIEs. The Company,
however, does not believe such actions would result in the liquidation or dissolution of the Company, its PRC subsidiary, or its VIEs. The Company has not provided any financial support
to the VIEs for the years ended July 31, 2021, 2020, and 2019. The following financial statement amounts and
balances of the VIEs were included in the accompanying consolidated financial statements after elimination of intercompany transactions
and balances:
As of July 31,
2021 2020
Qianhai VIE LMG VIE Total Qianhai VIE LMG VIE Total
Current assets $ - $ - $ - $ 2,469,829 $ 1,554,585 $ 4,024,414
Non-current assets - - - 184,740 5,493,284 5,678,024
Total assets - - - 2,654,569 7,047,869 9,702,438
Current liabilities - - - 1,441,148 5,736,358 7,177,506
Non-current liabilities - - - 65,574 3,179,625 3,245,199
Total liabilities - - - 1,506,722 8,915,983 10,422,705
Shareholders’ equity (deficit) $ - $ - $ - $ 1,147,847 $ (1,868,114 ) $ (720,267 ) The summarized operating results of the VIEs are
as follows:
For the For the For the years ended July 31,
2021 2021 2020 2019
Qianhai VIE LMG VIE Total Qianhai VIE LMG VIE Total Qianhai VIE
Operating revenue $ 380,954 $ 2,117,551 $ 2,498,505 $ 645,127 $ 40,872 $ 685,999 $ 2,777,618
Income (loss) from operations $ (60,242 ) $ (1,154,067 ) $ (1,214,309 ) $ (1,471,095 ) $ (4,781,593 ) $ (6,252,688 ) $ 884,789
Income (loss) before income taxes $ (63,765 ) $ (1,166,287 ) $ (1,230,052 ) $ (1,562,037 ) $ (4,857,484 ) $ (6,419,521 ) $ 930,361
Net income (loss) $ (63,765 ) $ (1,142,160 ) $ (1,205,925 ) $ (1,562,037 ) $ (4,933,748 ) $ (6,495,785 ) $ 697,631 The summarized cash flow information of the VIEs
are as follows:
For the For the For the years ended July 31,
2021 2021 2020 2019
Qianhai VIE LMG VIE Total Qianhai VIE LMG VIE Total Qianhai VIE
Net cash provided by (used in) operating activities $ (286,657 ) $ (119,612 ) $ (406,269 ) $ 175,530 $ (662,795 ) $ (487,265 ) $ (3,380,071 )
Net cash provided by (used in) investing activities $ - $ 118,541 $ 118,541 $ 36,412 $ 1,415,579 $ 1,451,991 $ 2,700,687
Net cash provided by (used in) financing activities $ - $ - $ - $ - $ (734,347 ) $ (734,347 ) $ (14,626 ) </t>
        </is>
      </c>
    </row>
    <row r="5">
      <c r="A5" s="4" t="inlineStr">
        <is>
          <t>Business Combination</t>
        </is>
      </c>
      <c r="B5" s="4" t="inlineStr">
        <is>
          <t xml:space="preserve">Business Combination In April 2020, the Company acquired 51.2%
ownership interest in LGC (see Note 6).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t>
        </is>
      </c>
    </row>
    <row r="6">
      <c r="A6" s="4" t="inlineStr">
        <is>
          <t>Noncontrolling Interests</t>
        </is>
      </c>
      <c r="B6" s="4" t="inlineStr">
        <is>
          <t xml:space="preserve">Noncontrolling Interests As of July 31, 2020, the non-controlling interests
represent minority shareholders’ 48.8% ownership interest in LGC not acquired by the Company in connection with the Company’s
acquisition of LGC.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income (loss) as an allocation of the total loss for the year between non-controlling interest
holders and the stockholders of the Company. In January 2021, the Company disposed of LGC and did not have noncontrolling interest due
to noncontrolling shareholders of LGC. As of July 31, 2021, the non-controlling interest
represent minority shareholders’ 68.75% ownership interest in ATIF LP, over which the Company had 31.25% ownership interest and
acted as an investment manager through ATIF GP, its wholly owned subsidiary. The Company had non-controlling interest of $120,809 as of
July 31, 2021. </t>
        </is>
      </c>
    </row>
    <row r="7">
      <c r="A7" s="4" t="inlineStr">
        <is>
          <t>Use of Estimates</t>
        </is>
      </c>
      <c r="B7"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t>
        </is>
      </c>
    </row>
    <row r="8">
      <c r="A8" s="4" t="inlineStr">
        <is>
          <t>Cash and Cash Equivalents</t>
        </is>
      </c>
      <c r="B8"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t>
        </is>
      </c>
    </row>
    <row r="9">
      <c r="A9" s="4" t="inlineStr">
        <is>
          <t>Accounts Receivable, net</t>
        </is>
      </c>
      <c r="B9" s="4" t="inlineStr">
        <is>
          <t>Accounts Receivable, net nil</t>
        </is>
      </c>
    </row>
    <row r="10">
      <c r="A10" s="4" t="inlineStr">
        <is>
          <t>Investment in Trading Securities</t>
        </is>
      </c>
      <c r="B10" s="4" t="inlineStr">
        <is>
          <t xml:space="preserve">Investment in Trading Securities Equity securities not accounted for using the
equity method are carried at fair value with changes in fair value recorded in the consolidated statements of operations and comprehensive
income (loss), according to ASC 321 “Investments — Equity Securities”. During the years ended July 31, 2021 and 2020,
the Company purchased certain publicly-listed equity securities through various open market transactions and accounted for such investments
as “investment in trading securities” and subsequently measure the investments at fair value. The Company made a loss of
$258,738 and a gain of $201,051 from investment in trading securities for the years ended July 31, 2021 and 2020. There was no such transaction
for the year ended July 31, 2019. </t>
        </is>
      </c>
    </row>
    <row r="11">
      <c r="A11" s="4" t="inlineStr">
        <is>
          <t>Property and Equipment, net</t>
        </is>
      </c>
      <c r="B11" s="4" t="inlineStr">
        <is>
          <t xml:space="preserve">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as other income or expenses. </t>
        </is>
      </c>
    </row>
    <row r="12">
      <c r="A12" s="4" t="inlineStr">
        <is>
          <t>Impairment of Long-lived Assets</t>
        </is>
      </c>
      <c r="B12" s="4" t="inlineStr">
        <is>
          <t xml:space="preserve">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1, 2020 and
2019, the Company recorded impairment against long-lived assets of $ nil nil </t>
        </is>
      </c>
    </row>
    <row r="13">
      <c r="A13" s="4" t="inlineStr">
        <is>
          <t>Fair Value of Financial Instruments</t>
        </is>
      </c>
      <c r="B13"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deposits, investment in life insurance contract,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year end as the interest rates used to discount the host contracts approximate
market rates. </t>
        </is>
      </c>
    </row>
    <row r="14">
      <c r="A14" s="4" t="inlineStr">
        <is>
          <t>Revenue Recognition</t>
        </is>
      </c>
      <c r="B14"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No revenues were generated from customer’s initial registration for the years ended July 31, 2021, and 2020 and 2019.
(2) Revenue
from consulting servic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Revenue from LGC Before the disposal of 51.2% equity interest
in LGC, the Company generated revenue from Multi-Channel advertising, Event planning and execution, Movie Theater Operating and others.
The revenues from these revenue streams were classified as a component of “net loss from discontinued operations” upon the
close of the disposition. See Note 4.
(1) Multi-Channel
advertising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2) Event
planning and execution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3) Movie Theater Operating The Company’s movie theater operating revenues
are generated primarily from box office admissions and theater food and beverage sales. Revenues of this business line are recognized
when admissions and food and beverage sales are rendered at the theaters and are reported net of sales tax. The Company defers 100% of
the revenue associated with the sales of gift cards and packaged tickets until such time as the items are redeemed. For the years ended July 31, 2021, 2020 and 2019,
the disaggregation of revenues from continuing operations and discontinued operations was as below:
For the years ended July 31,
2021 2020 2019
Consulting service revenue from continuing operations* $ 936,935 $ 645,127 $ 3,078,758
Revenue from discontinued operations (multi-channel advertising, event planning and execution and movie theater operation business under LGC) $ 2,117,551 $ 40,872 $ -
* Qianhai transferred all of its China-based consulting service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s and there was no assets held for sale
or disposal. The management believed the termination of Qianhai VIE agreements does not represent a strategic shift that has (or will
have) a major effect on the Company’s operations and financial results. The termination is not accounted as discontinued operations
in accordance with ASC 205-20 (see Note 5).</t>
        </is>
      </c>
    </row>
    <row r="15">
      <c r="A15" s="4" t="inlineStr">
        <is>
          <t>Income Taxes</t>
        </is>
      </c>
      <c r="B15"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ly 31, 2021. As of July 31, 2021, all of the Company’s income
tax returns for the tax years ended December 31, 2016 through December 31, 2020 remain open for statutory examination by relevant
tax authorities. </t>
        </is>
      </c>
    </row>
    <row r="16">
      <c r="A16" s="4" t="inlineStr">
        <is>
          <t>Value Added Tax (“VAT”)</t>
        </is>
      </c>
      <c r="B16" s="4" t="inlineStr">
        <is>
          <t xml:space="preserve">Value Added Tax (“VAT”) Sales revenue derived from advertising service
revenues is subject to VAT. The applicable VAT rate for the Company is 3% for Huaya. All of the VAT returns of the Company have been
and remain subject to examination by the tax authorities for five years from the date of filing. </t>
        </is>
      </c>
    </row>
    <row r="17">
      <c r="A17" s="4" t="inlineStr">
        <is>
          <t>Earnings (Loss) per Share</t>
        </is>
      </c>
      <c r="B17"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1, 2020 and 2019, there were no dilutive
shares. </t>
        </is>
      </c>
    </row>
    <row r="18">
      <c r="A18" s="4" t="inlineStr">
        <is>
          <t>Foreign Currency Translation</t>
        </is>
      </c>
      <c r="B18" s="4" t="inlineStr">
        <is>
          <t xml:space="preserve">Foreign Currency Translation The
functional currency for ATIF is the U.S Dollar (“US$”). ATIF HK uses Hong Kong dollar as its functional currency. However,
ATIF currently only serve as the holding company and did not
have active material operations as of the date of this report. The Company operates its business through ATIF HK and Huaya as of July
31, 2021. The functional currency of the Huaya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ly 31, 2021 July 31, 2020 July 31, 2019
Foreign currency Period-end Average rate Period-end Average rate Period-end Average rate
RMB: 1USD 0.1547 0.1521 0.1432 0.1420 0.1453 0.1463
HKD: 1USD 0.1282 0.1282 0.1290 0.1284 0.1278 0.1276 </t>
        </is>
      </c>
    </row>
    <row r="19">
      <c r="A19" s="4" t="inlineStr">
        <is>
          <t>Comprehensive income (loss)</t>
        </is>
      </c>
      <c r="B19" s="4" t="inlineStr">
        <is>
          <t xml:space="preserve">Comprehensive income (loss) Comprehensive income (loss) consists of two components,
net income (loss) and other comprehensive income (loss). The foreign currency translation gain or loss
resulting from translation of the financial statements expressed in RMB to US$ is reported in other comprehensive income (loss) in the
consolidated statements of operations and comprehensive income (loss). </t>
        </is>
      </c>
    </row>
    <row r="20">
      <c r="A20" s="4" t="inlineStr">
        <is>
          <t>Operating Leases</t>
        </is>
      </c>
      <c r="B20" s="4" t="inlineStr">
        <is>
          <t xml:space="preserve">Operating Leases The Company adopted ASU No. 2016-02—Leases
(Topic 842) since August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nsolidated net earnings and cash flow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t>
        </is>
      </c>
    </row>
    <row r="21">
      <c r="A21" s="4" t="inlineStr">
        <is>
          <t>Statement of Cash Flows</t>
        </is>
      </c>
      <c r="B21" s="4" t="inlineStr">
        <is>
          <t xml:space="preserve">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balance sheets. </t>
        </is>
      </c>
    </row>
    <row r="22">
      <c r="A22" s="4" t="inlineStr">
        <is>
          <t>Discontinued operation</t>
        </is>
      </c>
      <c r="B22" s="4" t="inlineStr">
        <is>
          <t xml:space="preserve">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had four operating business lines,
including Business Advisory and Consulting Services, Multi-channel Advertising Services, Event Planning and Execution Services and Movie
Theater Operation Services. However, due to changes in our organizational structure associated with the LGC, which engaged in Multi-channel
Advertising Services, Event Planning and Execution Services and Movie Theater Operation Services, as a discontinued operation (Note 4
– Discontinued operation), management has determined that the Company now operates in one operating segment with one reporting segment
as of July 31, 2021, which is the consulting service business. </t>
        </is>
      </c>
    </row>
    <row r="23">
      <c r="A23" s="4" t="inlineStr">
        <is>
          <t>Reclassification</t>
        </is>
      </c>
      <c r="B23" s="4" t="inlineStr">
        <is>
          <t xml:space="preserve"> Reclassification Certain items in the financial statements of comparative
period have been reclassified to conform to the financial statements for the current period, primarily for the effects of discontinued
operations of LGC (see Note 4 for detail) and reverse split of the Company’s ordinary shares (see Note 15 for detail). </t>
        </is>
      </c>
    </row>
    <row r="24">
      <c r="A24" s="4" t="inlineStr">
        <is>
          <t>Commitments and Contingencies</t>
        </is>
      </c>
      <c r="B24"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5">
      <c r="A25" s="4" t="inlineStr">
        <is>
          <t>Risks and Uncertainty</t>
        </is>
      </c>
      <c r="B25" s="4" t="inlineStr">
        <is>
          <t xml:space="preserve">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In light of the PRC providing new guidance to and restrictions on China-based
companies raising capital offshore, including PRC government-led cybersecurity reviews, the Chairman of the SEC has requested his staff
to review disclosures from offshore issuers associated with China-based operating companies in connection with the filing of registration
statements in the United States. In particular, the SEC Chairman was concerned about an investor’s understanding of a VIE contract
structure. We previously conducted our consulting service business through Qianhai utilizing a VIE contract structure which relationship
was terminated in February 2021. In connection with our internal reorganization in January and February 2021, we disclosed that Huaya,
a wholly owned subsidiary of ATIF, will serve as our business center in PRC for clients located in the PRC and ATIF Inc., a newly established
subsidiary in the United States, will serve our clients located in the United States. However, if we conduct business in the PRC in the
future with a PRC entity using a VIE contract structure, that business structure may subject us to further review by the SEC. Although
the Company has not experienced losses from these situations and believes that it is in compliance with existing laws and regulations
including its organization and structure disclosed in Note
1, this may not be indicative of future results.
(a)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As of July 31, 2021, $69,358 of the Company’s
cash were on deposit at financial institutions in Mainland China, and each bank accounts is insured by the government authority with
the maximum limit of RMB 500,000 (equivalent to approximately $77,400). As of July 31, 2021, the Company held cash and cash equivalents
of $441,772 deposited in the banks located in Hong Kong and British Virgin Islands, which are not insured by Federal Deposit Insurance
Corporation (“FDIC”) insurance or other insurance, and held cash and cash equivalents of $132,760 deposited in the banks
located in the U.S. which are insured by FDIC up to $250,000, and held cash and cash equivalents of $4,952,850 deposited in the investment
bank accounts located in the U.S.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 ended July 31, 2021, three customers accounted for 41%, 41% and 11% of the Company’s consolidated revenue, respectively. For
the year ended July 31, 2020, one customer accounted for 97% of the Company’s consolidated revenue, respectively. For the year
ended July 31, 2019, three customers accounted for approximately 44%, 29%, and 19% of the Company’s total revenue. For the years ended July 31, 2021 and 2020,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As a result, the Company temporarily suspended its consulting services for the period from February to March
2020. Furthermore, some of the Company’s existing customers have experienced financial distress and disruption of business, which
resulted in delay or default on their payments. As of the date of this filing, the spread of
COVID-19 in China have slowed down and most provinces and cities have resumed business activities under the guidance and support of the
local government. Nevertheless, the continued uncertainties associated with COVID 19 may cause the Company’s revenue and cash flows
to underperform in the next 12 months. A resurgence could negatively affect the execution of the going public consulting service agreements
and the collection of the payments from customers. The extent of the future impact of COVID-19 is still highly uncertain and cannot be
predicted as of the financial statement reporting date. </t>
        </is>
      </c>
    </row>
    <row r="26">
      <c r="A26" s="4" t="inlineStr">
        <is>
          <t>Recent Accounting Pronouncements</t>
        </is>
      </c>
      <c r="B26"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2022 fiscal year for us, with early adoption permitted. The Company does not expect adoption of the new guidance to have a significant
impact on its consolidated financial statements.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subsidiaries and variable interest entities</t>
        </is>
      </c>
      <c r="B4" s="4" t="inlineStr">
        <is>
          <t xml:space="preserve">Name of Entity Date of Place of % of Principal Activities
Parent company:
ATIF Holdings Limited (“ATIF”) January 5, 2015 British Virgin Islands Parent Investment holding
Wholly owned subsidiaries of ATIF
ATIF Limited (“ATIF HK”) January 6, 2015 Hong Kong 100% Investment holding
ATIF Inc. (“ATIF USA”) October 26, 2020 USA 100% Consultancy and information technology support
Huaya Consultant (Shenzhen) Co., Ltd. (“Huaya”) May 20, 2015 PRC 100% WFOE, Consultancy and information technology support
ATIF-1 GP, LLC (“ATIF GP”) January 21, 2021 USA 100% Fund management
ATIF-1 LP, LLC (“ATIF LP”) February 16, 2021 USA 31.25% Investment </t>
        </is>
      </c>
    </row>
    <row r="5">
      <c r="A5" s="4" t="inlineStr">
        <is>
          <t>Schedule of financial statement amounts and balances of the VIEs were included in the accompanying consolidated financial statements after elimination of intercompany transactions and balances</t>
        </is>
      </c>
      <c r="B5" s="4" t="inlineStr">
        <is>
          <t xml:space="preserve">As of July 31,
2021 2020
Qianhai VIE LMG VIE Total Qianhai VIE LMG VIE Total
Current assets $ - $ - $ - $ 2,469,829 $ 1,554,585 $ 4,024,414
Non-current assets - - - 184,740 5,493,284 5,678,024
Total assets - - - 2,654,569 7,047,869 9,702,438
Current liabilities - - - 1,441,148 5,736,358 7,177,506
Non-current liabilities - - - 65,574 3,179,625 3,245,199
Total liabilities - - - 1,506,722 8,915,983 10,422,705
Shareholders’ equity (deficit) $ - $ - $ - $ 1,147,847 $ (1,868,114 ) $ (720,267 ) </t>
        </is>
      </c>
    </row>
    <row r="6">
      <c r="A6" s="4" t="inlineStr">
        <is>
          <t>Schedule of summarized operating results of the VIEs</t>
        </is>
      </c>
      <c r="B6" s="4" t="inlineStr">
        <is>
          <t xml:space="preserve">For the For the For the years ended July 31,
2021 2021 2020 2019
Qianhai VIE LMG VIE Total Qianhai VIE LMG VIE Total Qianhai VIE
Operating revenue $ 380,954 $ 2,117,551 $ 2,498,505 $ 645,127 $ 40,872 $ 685,999 $ 2,777,618
Income (loss) from operations $ (60,242 ) $ (1,154,067 ) $ (1,214,309 ) $ (1,471,095 ) $ (4,781,593 ) $ (6,252,688 ) $ 884,789
Income (loss) before income taxes $ (63,765 ) $ (1,166,287 ) $ (1,230,052 ) $ (1,562,037 ) $ (4,857,484 ) $ (6,419,521 ) $ 930,361
Net income (loss) $ (63,765 ) $ (1,142,160 ) $ (1,205,925 ) $ (1,562,037 ) $ (4,933,748 ) $ (6,495,785 ) $ 697,631 </t>
        </is>
      </c>
    </row>
    <row r="7">
      <c r="A7" s="4" t="inlineStr">
        <is>
          <t>Schedule of summarized cash flow information of the VIEs</t>
        </is>
      </c>
      <c r="B7" s="4" t="inlineStr">
        <is>
          <t xml:space="preserve">For the For the For the years ended July 31,
2021 2021 2020 2019
Qianhai VIE LMG VIE Total Qianhai VIE LMG VIE Total Qianhai VIE
Net cash provided by (used in) operating activities $ (286,657 ) $ (119,612 ) $ (406,269 ) $ 175,530 $ (662,795 ) $ (487,265 ) $ (3,380,071 )
Net cash provided by (used in) investing activities $ - $ 118,541 $ 118,541 $ 36,412 $ 1,415,579 $ 1,451,991 $ 2,700,687
Net cash provided by (used in) financing activities $ - $ - $ - $ - $ (734,347 ) $ (734,347 ) $ (14,626 ) </t>
        </is>
      </c>
    </row>
    <row r="8">
      <c r="A8" s="4" t="inlineStr">
        <is>
          <t>Schedule of estimated useful lives of assets</t>
        </is>
      </c>
      <c r="B8" s="4" t="inlineStr">
        <is>
          <t xml:space="preserve">Useful life
Furniture, fixtures and equipment 3-5 years
Transportation vehicles 5 years </t>
        </is>
      </c>
    </row>
    <row r="9">
      <c r="A9" s="4" t="inlineStr">
        <is>
          <t>Schedule of the disaggregation of revenues from continuing operations and discontinued operations</t>
        </is>
      </c>
      <c r="B9" s="4" t="inlineStr">
        <is>
          <t xml:space="preserve">For the years ended July 31,
2021 2020 2019
Consulting service revenue from continuing operations* $ 936,935 $ 645,127 $ 3,078,758
Revenue from discontinued operations (multi-channel advertising, event planning and execution and movie theater operation business under LGC) $ 2,117,551 $ 40,872 $ - </t>
        </is>
      </c>
    </row>
    <row r="10">
      <c r="A10" s="4" t="inlineStr">
        <is>
          <t>Schedule of currency exchange rates</t>
        </is>
      </c>
      <c r="B10" s="4" t="inlineStr">
        <is>
          <t xml:space="preserve">July 31, 2021 July 31, 2020 July 31, 2019
Foreign currency Period-end Average rate Period-end Average rate Period-end Average rate
RMB: 1USD 0.1547 0.1521 0.1432 0.1420 0.1453 0.1463
HKD: 1USD 0.1282 0.1282 0.1290 0.1284 0.1278 0.1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 of LGC (Tables)</t>
        </is>
      </c>
      <c r="B1" s="2" t="inlineStr">
        <is>
          <t>12 Months Ended</t>
        </is>
      </c>
    </row>
    <row r="2">
      <c r="B2" s="2" t="inlineStr">
        <is>
          <t>Jul. 31, 2021</t>
        </is>
      </c>
    </row>
    <row r="3">
      <c r="A3" s="3" t="inlineStr">
        <is>
          <t>Discontinued Operations and Disposal Groups [Abstract]</t>
        </is>
      </c>
    </row>
    <row r="4">
      <c r="A4" s="4" t="inlineStr">
        <is>
          <t>Schedule of consolidated statements of operations and comprehensive loss</t>
        </is>
      </c>
      <c r="B4" s="4" t="inlineStr">
        <is>
          <t xml:space="preserve">As of
Share consideration of 5,555,548 ordinary shares (1,111,110 ordinary shares retrospectively restated for accounting purposes for effect of reverse stock split on August 30, 2021), at $1.08 per share ($5.40 per share retrospectively restated for accounting purposes for effect of reverse stock split on August 30, 2021) on January 29, 2021 $ 5,999,992
Cash consideration 2,300,000
Consideration in exchange for the disposal 8,299,992
Noncontrolling interest of LGC 16,516,711
Less: Net liabilities (comprised of assets of $7,804,412 and liabilities of $11,001,011) 3,196,599
28,013,302
Impairment of goodwill relating to discontinued operations (25,902,394 )
Impairment of intangible assets relating to discontinue operations (6,986,615 )
Amortization of intangible assets arising from acquisition of LGC (608,031 )
Net loss from disposal of discontinued operations $ (5,483,738 ) </t>
        </is>
      </c>
    </row>
    <row r="5">
      <c r="A5" s="4" t="inlineStr">
        <is>
          <t>Schedule of reconciliation of the carrying amounts</t>
        </is>
      </c>
      <c r="B5" s="4" t="inlineStr">
        <is>
          <t xml:space="preserve">January 29, July 31,
Carrying amounts of major classes of assets held for sale:
Cash $ 6,297 $ 18,601
Accounts receivable 1,241,178 939,392
Other current assets 992,333 596,591
Goodwill 25,902,394
Intangible assets 7,594,646
Property and equipment, net 2,125,388 2,017,151
Right of use assets 3,422,985 3,147,825
Other noncurrent assets 16,231 328,308
Total assets of disposal group $ 7,804,412 $ 40,544,908
Carrying amounts of major classes of liabilities held for sale:
Short-term borrowings $ 154,842 $ 143,248
Taxes payable 3,618,661 3,344,048
Other current liabilities 3,502,209 1,932,614
Lease liabilities 3,725,299 3,496,070
Total liabilities of disposal group $ 11,001,011 $ 8,915,980 </t>
        </is>
      </c>
    </row>
    <row r="6">
      <c r="A6" s="4" t="inlineStr">
        <is>
          <t>Schedule of major classes of operations</t>
        </is>
      </c>
      <c r="B6" s="4" t="inlineStr">
        <is>
          <t xml:space="preserve">For the years ended July 31,
2021 2020 2019
Discontinued Operations
Revenues $ 2,117,551 $ 40,872 $ -
Cost of revenues (1,557,277 ) (227,410 ) -
Total operating expenses (1,714,341 ) (5,000,409 ) -
Loss from operations (1,154,067 ) (5,186,947 ) -
Impairment of goodwill and property and equipment - (5,673,234 )
Total other income (expense), net 12,220 (75,891 ) -
Income tax expenses (313 ) (76,264 ) -
Net loss from discontinued operations, net of tax (1,142,160 ) (11,012,336 ) -
Net loss from disposal of discontinued operations (5,483,738 ) - -
Net Loss from Discontinued Operations $ (6,625,898 ) $ (11,012,33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l. 31, 2021</t>
        </is>
      </c>
    </row>
    <row r="3">
      <c r="A3" s="3" t="inlineStr">
        <is>
          <t>Business Combinations [Abstract]</t>
        </is>
      </c>
    </row>
    <row r="4">
      <c r="A4" s="4" t="inlineStr">
        <is>
          <t>Schedule of purchase price allocation to assets acquired and liabilities assumed in a business combination</t>
        </is>
      </c>
      <c r="B4" s="4" t="inlineStr">
        <is>
          <t xml:space="preserve">As of
Cash and cash equivalents $ 1,060,435
Accounts receivable 2,613,970
Prepayment and other current assets 2,219,950
Property and equipment 2,728,000
Intangible assets (trade name and customer relationship) 8,000,000
Deferred film production cost 323,522
Deferred income tax assets 75,822
Taxes payable (3,255,935 )
Other current liabilities (2,701,495 )
Fair value of non-controlling interest (19,664,326 )
Goodwill 31,523,861
Total purchase consideration $ 22,923,804 </t>
        </is>
      </c>
    </row>
    <row r="5">
      <c r="A5" s="4" t="inlineStr">
        <is>
          <t>Schedule of the amounts of revenue and net loss of LGC included in the Company's consolidated statement of operations and the Company's unaudited pro forma results</t>
        </is>
      </c>
      <c r="B5" s="4" t="inlineStr">
        <is>
          <t xml:space="preserve">From
Net Revenue $ 40,872
Net loss $ (4,933,7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ul. 31, 2021</t>
        </is>
      </c>
    </row>
    <row r="3">
      <c r="A3" s="3" t="inlineStr">
        <is>
          <t>Prepaid Expense and Other Assets, Current [Abstract]</t>
        </is>
      </c>
    </row>
    <row r="4">
      <c r="A4" s="4" t="inlineStr">
        <is>
          <t>Summary of prepaid expenses and other current assets</t>
        </is>
      </c>
      <c r="B4" s="4" t="inlineStr">
        <is>
          <t xml:space="preserve">As of July 31,
2021 2020
Prepayment for advertising service fee (a) $ 600,000 $ 600,000
Prepaid service fees 20,000 64,189
Prepaid insurance service fee 58,150 -
Advance to vendors 10,000 10,000
Others 300 22,340
Total $ 688,451 $ 696,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1</t>
        </is>
      </c>
      <c r="C1" s="2" t="inlineStr">
        <is>
          <t>Jul. 31, 2020</t>
        </is>
      </c>
    </row>
    <row r="2">
      <c r="A2" s="3" t="inlineStr">
        <is>
          <t>Statement of Financial Position [Abstract]</t>
        </is>
      </c>
    </row>
    <row r="3">
      <c r="A3" s="4" t="inlineStr">
        <is>
          <t>Ordinary shares, Par value (in Dollars per share)</t>
        </is>
      </c>
      <c r="B3" s="7" t="n">
        <v>0.001</v>
      </c>
      <c r="C3" s="7" t="n">
        <v>0.001</v>
      </c>
    </row>
    <row r="4">
      <c r="A4" s="4" t="inlineStr">
        <is>
          <t>Ordinary shares, Authorized</t>
        </is>
      </c>
      <c r="B4" s="5" t="n">
        <v>100000000000</v>
      </c>
      <c r="C4" s="5" t="n">
        <v>100000000000</v>
      </c>
    </row>
    <row r="5">
      <c r="A5" s="4" t="inlineStr">
        <is>
          <t>Ordinary shares, Issued</t>
        </is>
      </c>
      <c r="B5" s="5" t="n">
        <v>9161390</v>
      </c>
      <c r="C5" s="5" t="n">
        <v>9402935</v>
      </c>
    </row>
    <row r="6">
      <c r="A6" s="4" t="inlineStr">
        <is>
          <t>Ordinary shares, Outstanding</t>
        </is>
      </c>
      <c r="B6" s="5" t="n">
        <v>9161390</v>
      </c>
      <c r="C6" s="5" t="n">
        <v>9402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ul. 31, 2021</t>
        </is>
      </c>
    </row>
    <row r="3">
      <c r="A3" s="3" t="inlineStr">
        <is>
          <t>Property, Plant and Equipment [Abstract]</t>
        </is>
      </c>
    </row>
    <row r="4">
      <c r="A4" s="4" t="inlineStr">
        <is>
          <t>Schedule of property and equipment stated at cost less accumulated depreciation</t>
        </is>
      </c>
      <c r="B4" s="4" t="inlineStr">
        <is>
          <t xml:space="preserve">As of July 31,
2021 2020
Furniture, fixtures and equipment $ 187,053 $ 141,065
Vehicles 574,606 575,831
Total 761,659 716,896
Less: accumulated depreciation (189,632 ) (110,656 )
Property and equipment, net $ 572,027 $ 606,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l. 31, 2021</t>
        </is>
      </c>
    </row>
    <row r="3">
      <c r="A3" s="3" t="inlineStr">
        <is>
          <t>Goodwill and Intangible Assets Disclosure [Abstract]</t>
        </is>
      </c>
    </row>
    <row r="4">
      <c r="A4" s="4" t="inlineStr">
        <is>
          <t>Schedule of net intangible assets</t>
        </is>
      </c>
      <c r="B4" s="4" t="inlineStr">
        <is>
          <t xml:space="preserve">As of July 31,
2021 2020
Financial and news platform $ 56,250 $ 56,611
Software 320,000 339,569
Total 376,250 396,180
Less: accumulated amortization (142,919 ) (65,742 )
Intangible assets $ 233,331 $ 330,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Trading Securities (Tables)</t>
        </is>
      </c>
      <c r="B1" s="2" t="inlineStr">
        <is>
          <t>12 Months Ended</t>
        </is>
      </c>
    </row>
    <row r="2">
      <c r="B2" s="2" t="inlineStr">
        <is>
          <t>Jul. 31, 2021</t>
        </is>
      </c>
    </row>
    <row r="3">
      <c r="A3" s="3" t="inlineStr">
        <is>
          <t>Investments, Debt and Equity Securities [Abstract]</t>
        </is>
      </c>
    </row>
    <row r="4">
      <c r="A4" s="4" t="inlineStr">
        <is>
          <t>Schedule of investments in trading securities</t>
        </is>
      </c>
      <c r="B4" s="4" t="inlineStr">
        <is>
          <t xml:space="preserve">As of July 31,
2021 2020
Trading securities invested by ATIF $ 871,809 $ 918,675
Trading securities invested by ATIF LP 155,700 -
$ 1,027,509 $ 918,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1</t>
        </is>
      </c>
    </row>
    <row r="3">
      <c r="A3" s="3" t="inlineStr">
        <is>
          <t>Leases [Abstract]</t>
        </is>
      </c>
    </row>
    <row r="4">
      <c r="A4" s="4" t="inlineStr">
        <is>
          <t>Schedule of operating lease related assets and liabilities recorded on the balance sheets</t>
        </is>
      </c>
      <c r="B4" s="4" t="inlineStr">
        <is>
          <t xml:space="preserve">As of July 31,
2021 2020
Right-of- use assets,
net $ 745,125 $ 620,593
Operating lease liabilities, current 382,298 433,904
Operating lease liabilities, noncurrent 387,307 203,265
Total operating lease liabilities $ 769,605 $ 637,169 </t>
        </is>
      </c>
    </row>
    <row r="5">
      <c r="A5" s="4" t="inlineStr">
        <is>
          <t>Schedule of weighted average remaining lease terms and discount rates for all of operating leases for continuing operations</t>
        </is>
      </c>
      <c r="B5" s="4" t="inlineStr">
        <is>
          <t>As of July 31,
2021 2020
Remaining lease term and discount rate
Weighted average remaining lease term (years) 2.08 1.53
Weighted average discount rate 4.90 % 4.90 %</t>
        </is>
      </c>
    </row>
    <row r="6">
      <c r="A6" s="4" t="inlineStr">
        <is>
          <t>Schedule of weighted average remaining lease terms and discount rates for all of operating leases for discontinued operations</t>
        </is>
      </c>
      <c r="B6" s="4" t="inlineStr">
        <is>
          <t>2020
Remaining lease term and discount rate
Weighted average remaining lease term (years) 10.21
Weighted average discount rate 4.90 %</t>
        </is>
      </c>
    </row>
    <row r="7">
      <c r="A7" s="4" t="inlineStr">
        <is>
          <t>Schedule of maturities of lease liabilities</t>
        </is>
      </c>
      <c r="B7" s="4" t="inlineStr">
        <is>
          <t xml:space="preserve">As of July 31, 2021
2022 $ 409,922
2023 252,969
2024 and thereafter 150,468
Total lease payments 813,360
Less: imputed interest (43,755 )
Present value of lease liabilities $ 769,605
As of
2021 $ 462,840
2022 198,374
2023 and thereafter -
Total lease payments 661,214
Less: imputed interest (24,045 )
Present value of lease liabilities $ 637,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Jul. 31, 2021</t>
        </is>
      </c>
    </row>
    <row r="3">
      <c r="A3" s="3" t="inlineStr">
        <is>
          <t>Income Tax Disclosure [Abstract]</t>
        </is>
      </c>
    </row>
    <row r="4">
      <c r="A4" s="4" t="inlineStr">
        <is>
          <t>Schedule of reconciliation of statutory rate to effective tax rate</t>
        </is>
      </c>
      <c r="B4" s="4" t="inlineStr">
        <is>
          <t xml:space="preserve">For the years ended July 31,
2021 2020 2019
% % %
China income tax rate 25.0 25.0 25.0
Rate differential (24.7 ) (10.0 ) 15.8
Permanent difference on non-deductible expenses 0.0 0.0 0.1
Utilization of the Net Operating Loss (“NOL”) from prior
years 1.3 0.0 (1.7 )
Change in valuation allowance (1.6 ) (15.0 ) 0.00
Effective tax rate 0.0 0.0 39.2 </t>
        </is>
      </c>
    </row>
    <row r="5">
      <c r="A5" s="4" t="inlineStr">
        <is>
          <t>Schedule of income tax expenses</t>
        </is>
      </c>
      <c r="B5" s="4" t="inlineStr">
        <is>
          <t xml:space="preserve">For the years ended July 31,
2021 2020 2019
Current income tax provision
BVI $ - $ - $ -
Hong Kong - - -
China - - 276,823
Subtotal - - 276,823
Deferred income tax provision
BVI - - -
Hong Kong - - -
China - - -
Total income tax provision $ - $ - $ 276,823 </t>
        </is>
      </c>
    </row>
    <row r="6">
      <c r="A6" s="4" t="inlineStr">
        <is>
          <t>Schedule of components of company's deferred tax assets</t>
        </is>
      </c>
      <c r="B6" s="4" t="inlineStr">
        <is>
          <t xml:space="preserve">As of July 31,
2021 2020
Deferred tax assets:
Allowance for doubtful account $ 105,059 $ 212,010
Net operating loss carry forwards 664,208 746,024
Deferred tax assets before valuation allowance 769,267 958,034
Less: valuation allowance (769,267 ) (958,034 )
Net deferred tax assets $ - $ - </t>
        </is>
      </c>
    </row>
    <row r="7">
      <c r="A7" s="4" t="inlineStr">
        <is>
          <t>Schedule of taxes payable</t>
        </is>
      </c>
      <c r="B7" s="4" t="inlineStr">
        <is>
          <t xml:space="preserve">As of July 31,
2021 2020
Value added tax payable $ 18,104 $ 73,031
Income tax payable 39,253 584,503
Other taxes payable 660 2,582
Total taxes payable $ 58,017 $ 660,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7" customWidth="1" min="5" max="5"/>
    <col width="21" customWidth="1" min="6" max="6"/>
    <col width="21" customWidth="1" min="7" max="7"/>
    <col width="21" customWidth="1" min="8" max="8"/>
    <col width="21" customWidth="1" min="9" max="9"/>
    <col width="24" customWidth="1" min="10" max="10"/>
    <col width="20" customWidth="1" min="11" max="11"/>
    <col width="21" customWidth="1" min="12" max="12"/>
    <col width="21" customWidth="1" min="13" max="13"/>
    <col width="20" customWidth="1" min="14" max="14"/>
  </cols>
  <sheetData>
    <row r="1">
      <c r="A1" s="1" t="inlineStr">
        <is>
          <t>Organization and Description of Business (Details) $ / shares in Units, ¥ in Millions</t>
        </is>
      </c>
      <c r="B1" s="2" t="inlineStr">
        <is>
          <t>1 Months Ended</t>
        </is>
      </c>
      <c r="F1" s="2" t="inlineStr">
        <is>
          <t>12 Months Ended</t>
        </is>
      </c>
    </row>
    <row r="2">
      <c r="B2" s="2" t="inlineStr">
        <is>
          <t>Aug. 30, 2021$ / sharesshares</t>
        </is>
      </c>
      <c r="C2" s="2" t="inlineStr">
        <is>
          <t>Jan. 29, 2021USD ($)shares</t>
        </is>
      </c>
      <c r="D2" s="2" t="inlineStr">
        <is>
          <t>Apr. 22, 2020USD ($)shares</t>
        </is>
      </c>
      <c r="E2" s="2" t="inlineStr">
        <is>
          <t>Apr. 29, 2019USD ($)$ / sharesshares</t>
        </is>
      </c>
      <c r="F2" s="2" t="inlineStr">
        <is>
          <t>Jul. 31, 2021USD ($)</t>
        </is>
      </c>
      <c r="G2" s="2" t="inlineStr">
        <is>
          <t>Jul. 31, 2020USD ($)</t>
        </is>
      </c>
      <c r="H2" s="2" t="inlineStr">
        <is>
          <t>Jul. 31, 2019USD ($)</t>
        </is>
      </c>
      <c r="I2" s="2" t="inlineStr">
        <is>
          <t>Feb. 16, 2021USD ($)</t>
        </is>
      </c>
      <c r="J2" s="2" t="inlineStr">
        <is>
          <t>Nov. 03, 2020$ / shares</t>
        </is>
      </c>
      <c r="K2" s="2" t="inlineStr">
        <is>
          <t>Aug. 21, 2018shares</t>
        </is>
      </c>
      <c r="L2" s="2" t="inlineStr">
        <is>
          <t>Nov. 03, 2015USD ($)</t>
        </is>
      </c>
      <c r="M2" s="2" t="inlineStr">
        <is>
          <t>Nov. 03, 2015CNY (¥)</t>
        </is>
      </c>
      <c r="N2" s="2" t="inlineStr">
        <is>
          <t>Jan. 05, 2015shares</t>
        </is>
      </c>
    </row>
    <row r="3">
      <c r="A3" s="3" t="inlineStr">
        <is>
          <t>Organization and Description of Business (Details) [Line Items]</t>
        </is>
      </c>
    </row>
    <row r="4">
      <c r="A4" s="4" t="inlineStr">
        <is>
          <t>Ordinary shares (in Shares) | shares</t>
        </is>
      </c>
      <c r="K4" s="5" t="n">
        <v>50000000</v>
      </c>
    </row>
    <row r="5">
      <c r="A5" s="4" t="inlineStr">
        <is>
          <t>Public offering price, per share (in Dollars per share) | $ / shares</t>
        </is>
      </c>
      <c r="J5" s="7" t="n">
        <v>0.001</v>
      </c>
    </row>
    <row r="6">
      <c r="A6" s="4" t="inlineStr">
        <is>
          <t>Gross proceeds</t>
        </is>
      </c>
      <c r="F6" s="6" t="n">
        <v>3535000</v>
      </c>
      <c r="G6" s="4" t="inlineStr">
        <is>
          <t xml:space="preserve"> </t>
        </is>
      </c>
      <c r="H6" s="6" t="n">
        <v>8772754</v>
      </c>
    </row>
    <row r="7">
      <c r="A7" s="4" t="inlineStr">
        <is>
          <t>Reverse stock split (in Shares) | shares</t>
        </is>
      </c>
      <c r="B7" s="5" t="n">
        <v>1988000</v>
      </c>
    </row>
    <row r="8">
      <c r="A8" s="4" t="inlineStr">
        <is>
          <t>Number of shares issued (in Shares) | shares</t>
        </is>
      </c>
      <c r="N8" s="5" t="n">
        <v>50000</v>
      </c>
    </row>
    <row r="9">
      <c r="A9" s="4" t="inlineStr">
        <is>
          <t>Ordinary shares, reverse stock split (in Shares) | shares</t>
        </is>
      </c>
      <c r="B9" s="5" t="n">
        <v>1428000</v>
      </c>
    </row>
    <row r="10">
      <c r="A10" s="4" t="inlineStr">
        <is>
          <t>Private equity fund</t>
        </is>
      </c>
      <c r="I10" s="6" t="n">
        <v>4800000</v>
      </c>
    </row>
    <row r="11">
      <c r="A11" s="4" t="inlineStr">
        <is>
          <t>ATIF HK [Member]</t>
        </is>
      </c>
    </row>
    <row r="12">
      <c r="A12" s="3" t="inlineStr">
        <is>
          <t>Organization and Description of Business (Details) [Line Items]</t>
        </is>
      </c>
    </row>
    <row r="13">
      <c r="A13" s="4" t="inlineStr">
        <is>
          <t>Equity interest held, percentage</t>
        </is>
      </c>
      <c r="F13" s="4" t="inlineStr">
        <is>
          <t>100.00%</t>
        </is>
      </c>
    </row>
    <row r="14">
      <c r="A14" s="4" t="inlineStr">
        <is>
          <t>Asia Era Fund [Member]</t>
        </is>
      </c>
    </row>
    <row r="15">
      <c r="A15" s="3" t="inlineStr">
        <is>
          <t>Organization and Description of Business (Details) [Line Items]</t>
        </is>
      </c>
    </row>
    <row r="16">
      <c r="A16" s="4" t="inlineStr">
        <is>
          <t>Equity interest held, percentage</t>
        </is>
      </c>
      <c r="F16" s="4" t="inlineStr">
        <is>
          <t>100.00%</t>
        </is>
      </c>
    </row>
    <row r="17">
      <c r="A17" s="4" t="inlineStr">
        <is>
          <t>LGC [Member]</t>
        </is>
      </c>
    </row>
    <row r="18">
      <c r="A18" s="3" t="inlineStr">
        <is>
          <t>Organization and Description of Business (Details) [Line Items]</t>
        </is>
      </c>
    </row>
    <row r="19">
      <c r="A19" s="4" t="inlineStr">
        <is>
          <t>Total consideration</t>
        </is>
      </c>
      <c r="D19" s="6" t="n">
        <v>22920000</v>
      </c>
    </row>
    <row r="20">
      <c r="A20" s="4" t="inlineStr">
        <is>
          <t>Cash consideration</t>
        </is>
      </c>
      <c r="D20" s="6" t="n">
        <v>1850000</v>
      </c>
    </row>
    <row r="21">
      <c r="A21" s="4" t="inlineStr">
        <is>
          <t>Number of shares issued (in Shares) | shares</t>
        </is>
      </c>
      <c r="C21" s="5" t="n">
        <v>5555548</v>
      </c>
    </row>
    <row r="22">
      <c r="A22" s="4" t="inlineStr">
        <is>
          <t>Ordinary shares, reverse stock split (in Shares) | shares</t>
        </is>
      </c>
      <c r="B22" s="5" t="n">
        <v>1111110</v>
      </c>
    </row>
    <row r="23">
      <c r="A23" s="4" t="inlineStr">
        <is>
          <t>Payment of principal amount</t>
        </is>
      </c>
      <c r="C23" s="6" t="n">
        <v>2300000</v>
      </c>
    </row>
    <row r="24">
      <c r="A24" s="4" t="inlineStr">
        <is>
          <t>Interest rate</t>
        </is>
      </c>
      <c r="C24" s="4" t="inlineStr">
        <is>
          <t>10.00%</t>
        </is>
      </c>
    </row>
    <row r="25">
      <c r="A25" s="4" t="inlineStr">
        <is>
          <t>Amount of unpaid principal amount</t>
        </is>
      </c>
      <c r="C25" s="6" t="n">
        <v>2300000</v>
      </c>
    </row>
    <row r="26">
      <c r="A26" s="4" t="inlineStr">
        <is>
          <t>Business Combination [Member] | ATIF HK [Member]</t>
        </is>
      </c>
    </row>
    <row r="27">
      <c r="A27" s="3" t="inlineStr">
        <is>
          <t>Organization and Description of Business (Details) [Line Items]</t>
        </is>
      </c>
    </row>
    <row r="28">
      <c r="A28" s="4" t="inlineStr">
        <is>
          <t>Equity interest held, percentage</t>
        </is>
      </c>
      <c r="D28" s="4" t="inlineStr">
        <is>
          <t>51.20%</t>
        </is>
      </c>
    </row>
    <row r="29">
      <c r="A29" s="4" t="inlineStr">
        <is>
          <t>Business Combination [Member] | LGC [Member]</t>
        </is>
      </c>
    </row>
    <row r="30">
      <c r="A30" s="3" t="inlineStr">
        <is>
          <t>Organization and Description of Business (Details) [Line Items]</t>
        </is>
      </c>
    </row>
    <row r="31">
      <c r="A31" s="4" t="inlineStr">
        <is>
          <t>Equity interest held, percentage</t>
        </is>
      </c>
      <c r="C31" s="4" t="inlineStr">
        <is>
          <t>51.20%</t>
        </is>
      </c>
      <c r="D31" s="4" t="inlineStr">
        <is>
          <t>51.20%</t>
        </is>
      </c>
    </row>
    <row r="32">
      <c r="A32" s="4" t="inlineStr">
        <is>
          <t>Total consideration</t>
        </is>
      </c>
      <c r="D32" s="6" t="n">
        <v>22920000</v>
      </c>
    </row>
    <row r="33">
      <c r="A33" s="4" t="inlineStr">
        <is>
          <t>Shares issued as consideration (in Shares) | shares</t>
        </is>
      </c>
      <c r="D33" s="5" t="n">
        <v>9940002</v>
      </c>
    </row>
    <row r="34">
      <c r="A34" s="4" t="inlineStr">
        <is>
          <t>Fair value of stock issued</t>
        </is>
      </c>
      <c r="D34" s="6" t="n">
        <v>21070000</v>
      </c>
    </row>
    <row r="35">
      <c r="A35" s="4" t="inlineStr">
        <is>
          <t>Equity interest</t>
        </is>
      </c>
      <c r="F35" s="4" t="inlineStr">
        <is>
          <t>51.20%</t>
        </is>
      </c>
    </row>
    <row r="36">
      <c r="A36" s="4" t="inlineStr">
        <is>
          <t>ATIF-1, LP [Member]</t>
        </is>
      </c>
    </row>
    <row r="37">
      <c r="A37" s="3" t="inlineStr">
        <is>
          <t>Organization and Description of Business (Details) [Line Items]</t>
        </is>
      </c>
    </row>
    <row r="38">
      <c r="A38" s="4" t="inlineStr">
        <is>
          <t>Equity interest</t>
        </is>
      </c>
      <c r="I38" s="4" t="inlineStr">
        <is>
          <t>31.25%</t>
        </is>
      </c>
    </row>
    <row r="39">
      <c r="A39" s="4" t="inlineStr">
        <is>
          <t>Qianhai [Member]</t>
        </is>
      </c>
    </row>
    <row r="40">
      <c r="A40" s="3" t="inlineStr">
        <is>
          <t>Organization and Description of Business (Details) [Line Items]</t>
        </is>
      </c>
    </row>
    <row r="41">
      <c r="A41" s="4" t="inlineStr">
        <is>
          <t>Registered Capital</t>
        </is>
      </c>
      <c r="L41" s="6" t="n">
        <v>750000</v>
      </c>
      <c r="M41" s="11" t="n">
        <v>5</v>
      </c>
    </row>
    <row r="42">
      <c r="A42" s="4" t="inlineStr">
        <is>
          <t>Initial Public Offering [Member]</t>
        </is>
      </c>
    </row>
    <row r="43">
      <c r="A43" s="3" t="inlineStr">
        <is>
          <t>Organization and Description of Business (Details) [Line Items]</t>
        </is>
      </c>
    </row>
    <row r="44">
      <c r="A44" s="4" t="inlineStr">
        <is>
          <t>Ordinary shares (in Shares) | shares</t>
        </is>
      </c>
      <c r="B44" s="5" t="n">
        <v>414935</v>
      </c>
      <c r="E44" s="5" t="n">
        <v>2074672</v>
      </c>
    </row>
    <row r="45">
      <c r="A45" s="4" t="inlineStr">
        <is>
          <t>Public offering price, per share (in Dollars per share) | $ / shares</t>
        </is>
      </c>
      <c r="B45" s="6" t="n">
        <v>25</v>
      </c>
      <c r="E45" s="6" t="n">
        <v>5</v>
      </c>
    </row>
    <row r="46">
      <c r="A46" s="4" t="inlineStr">
        <is>
          <t>Gross proceeds</t>
        </is>
      </c>
      <c r="E46" s="6" t="n">
        <v>10400000</v>
      </c>
    </row>
    <row r="47">
      <c r="A47" s="4" t="inlineStr">
        <is>
          <t>Gross proceeds</t>
        </is>
      </c>
      <c r="E47" s="6" t="n">
        <v>8800000</v>
      </c>
    </row>
    <row r="48">
      <c r="A48" s="4" t="inlineStr">
        <is>
          <t>Initial Public Offering [Member] | Business Combination [Member] | LGC [Member]</t>
        </is>
      </c>
    </row>
    <row r="49">
      <c r="A49" s="3" t="inlineStr">
        <is>
          <t>Organization and Description of Business (Details) [Line Items]</t>
        </is>
      </c>
    </row>
    <row r="50">
      <c r="A50" s="4" t="inlineStr">
        <is>
          <t>Shares issued as consideration (in Shares) | shares</t>
        </is>
      </c>
      <c r="D50" s="5" t="n">
        <v>9940002</v>
      </c>
    </row>
  </sheetData>
  <mergeCells count="4">
    <mergeCell ref="A1:A2"/>
    <mergeCell ref="B1:E1"/>
    <mergeCell ref="F1:H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Liquidity and Going Concern (Details) - USD ($) $ / shares in Units, $ in Millions</t>
        </is>
      </c>
      <c r="B1" s="2" t="inlineStr">
        <is>
          <t>Nov. 05, 2020</t>
        </is>
      </c>
      <c r="C1" s="2" t="inlineStr">
        <is>
          <t>Nov. 03, 2020</t>
        </is>
      </c>
      <c r="D1" s="2" t="inlineStr">
        <is>
          <t>Jan. 05, 2015</t>
        </is>
      </c>
      <c r="E1" s="2" t="inlineStr">
        <is>
          <t>Aug. 30, 2021</t>
        </is>
      </c>
      <c r="F1" s="2" t="inlineStr">
        <is>
          <t>Apr. 29, 2021</t>
        </is>
      </c>
      <c r="G1" s="2" t="inlineStr">
        <is>
          <t>Jan. 29, 2021</t>
        </is>
      </c>
      <c r="H1" s="2" t="inlineStr">
        <is>
          <t>Apr. 22, 2020</t>
        </is>
      </c>
      <c r="I1" s="2" t="inlineStr">
        <is>
          <t>Jul. 31, 2021</t>
        </is>
      </c>
      <c r="J1" s="2" t="inlineStr">
        <is>
          <t>Jul. 31, 2020</t>
        </is>
      </c>
      <c r="K1" s="2" t="inlineStr">
        <is>
          <t>Jul. 31, 2019</t>
        </is>
      </c>
    </row>
    <row r="2">
      <c r="A2" s="3" t="inlineStr">
        <is>
          <t>Going Concern Disclosure [Abstract]</t>
        </is>
      </c>
    </row>
    <row r="3">
      <c r="A3" s="4" t="inlineStr">
        <is>
          <t>Revenues</t>
        </is>
      </c>
      <c r="I3" s="8" t="n">
        <v>2.4</v>
      </c>
      <c r="J3" s="8" t="n">
        <v>6.3</v>
      </c>
      <c r="K3" s="8" t="n">
        <v>0.4</v>
      </c>
    </row>
    <row r="4">
      <c r="A4" s="4" t="inlineStr">
        <is>
          <t>Operating cash outflows from continuing operations</t>
        </is>
      </c>
      <c r="I4" s="12" t="n">
        <v>-2.5</v>
      </c>
      <c r="J4" s="8" t="n">
        <v>5.2</v>
      </c>
      <c r="K4" s="6" t="n">
        <v>3</v>
      </c>
    </row>
    <row r="5">
      <c r="A5" s="4" t="inlineStr">
        <is>
          <t>cash and short-term investment</t>
        </is>
      </c>
      <c r="I5" s="12" t="n">
        <v>5.6</v>
      </c>
    </row>
    <row r="6">
      <c r="A6" s="4" t="inlineStr">
        <is>
          <t>Accounts Receivable, after Allowance for Credit Loss, Current</t>
        </is>
      </c>
      <c r="I6" s="5" t="n">
        <v>1</v>
      </c>
    </row>
    <row r="7">
      <c r="A7" s="4" t="inlineStr">
        <is>
          <t>Current Liabilities</t>
        </is>
      </c>
      <c r="I7" s="12" t="n">
        <v>1.3</v>
      </c>
    </row>
    <row r="8">
      <c r="A8" s="4" t="inlineStr">
        <is>
          <t>Cash</t>
        </is>
      </c>
      <c r="I8" s="8" t="n">
        <v>5.6</v>
      </c>
    </row>
    <row r="9">
      <c r="A9" s="4" t="inlineStr">
        <is>
          <t>Reverse stock split Description</t>
        </is>
      </c>
      <c r="C9" s="4" t="inlineStr">
        <is>
          <t>FT Global acted exclusive placement agent for the registered direct offering and the private placement.
As compensation, the Company paid FT Global a cash fee of equal to 7.5% of the gross proceeds of the registered direct offering, up to
$30,000 in reimbursable expenses, and warrants to purchase 391,304 of its ordinary shares (78,260 of its ordinary shares retrospectively
restated for accounting purposes for effect of reverse stock split on August 30, 2021) at an exercise price of $1.10 per share ($5.5 per
share retrospectively restated for effect of reverse stock split on August 30, 2021).</t>
        </is>
      </c>
      <c r="D9" s="4" t="inlineStr">
        <is>
          <t>On August 21, 2018, the Company
amended its Memorandum of Association and passed corporate authorizations to redeem and cancel the 50,000,000 issued shares and simultaneously
increased the number of the authorized shares to 100,000,000,000 and increased the par value of each share to $0.001. In connection with
the cancellation of the 50,000,000 shares, the Company issued 50,000 shares to the controlling shareholders at $0.001 per share.On November 2, 2018, the Company issued additional
49,950,000 ordinary shares, at par value of $0.001 per share, to its beneficial owners, in private transactions, for a total consideration
of $49,950. On February 27, 2019, the Company’s
pre-IPO shareholders surrendered an aggregated 15,000,000 ordinary shares, which were subsequently cancelled, for no consideration, and
resulted in a reduction in outstanding issued shares from 50,000,000 ordinary shares to 35,000,000 ordinary shares with a par value of
$0.001 per share (the “Surrender”). On August 23, 2021, we completed a five (5) for
one (1) reverse stock split (the “Reverse Split”) of our issued and outstanding ordinary shares, par value $0.001 per shar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Initial Public Offering On April 29, 2019, the Company completed
its IPO of 2,074,672 ordinary shares (414,935 ordinary shares retrospectively restated for accounting purposes for effect of reverse
stock split on August 30, 2021) at a public offering price of $5.00 per share ($25.00 per share retrospectively restated for accounting
purposes for effect of reverse stock split on August 30, 2021).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Shares issued for acquisition of LGC As disclosed in Note 4 above, on April 22,
2020, the Company completed an acquisition of approximately 51.2% of the equity interest of LGC. In connection with the acquisition, the
Company issued a total of 9,940,002 shares of its ordinary shares to LGC’s shareholders with fair value of approximately $21.07
million based on the closing price of the Company’s stocks at the Closing Date. Shares cancelled in disposition of LGC On January 29, 2021, the Company completed a disposition
of 51.2% of the equity interest of LGC. The Company sold all of its shares of LGC to Jiang Bo, Jiang Tao and Wang Di (collectively, the
“Buyers”) in exchange for (i) 5,555,548 ordinary shares of the Company owned by the Buyers and (ii) payment by the Buyers
in the amount of $2,300,000 (Note 3). The Company bought back and subsequently cancelled those 5,555,548 ordinary shares. Shares issued in one registered direct offering On November 3, 2020, the Company entered into
a securities purchase agreement (the “Purchase Agreement”) with certain institutional accredited investors (the “Purchasers”),
pursuant to which the Company agreed to sell (i) in a registered direct offering, an aggregate of 4,347,826 of the Company’s ordinary
shares (869,565 of its ordinary shares retrospectively restated for accounting purposes for effect of reverse stock split on August 30,
2021), $0.001 par value, at a purchase price per share of $0.92 ($4.60 per share retrospectively restated for accounting purposes for
effect of reverse stock split on August 30, 2021), for aggregate gross proceeds to the Company of approximately $4.0 million, before deducting
placement agent fees and offering expenses payable by the Company, and (ii) in a concurrent private placement, warrants to purchase an
aggregate of 4,347,826 Ordinary Shares (869,565 Ordinary Shares retrospectively restated for accounting purposes for effect of reverse
stock split on August 30, 2021).</t>
        </is>
      </c>
      <c r="E9" s="4" t="inlineStr">
        <is>
          <t>On November 5, 2020, the Company closed a registered direct offering of 4,347,826 of its ordinary shares (869,565 of its ordinary
shares retrospectively restated for effect of reverse stock split on August 30, 2021) at a purchase price of $0.92   per share
($4.60 per share retrospectively restated for effect of reverse stock split on August 30, 2021), for a net proceed of $3.5 million after
deducting issuance costs.</t>
        </is>
      </c>
      <c r="F9" s="4" t="inlineStr">
        <is>
          <t>On April 29, 2019, the Company completed
its IPO of 2,074,672 ordinary shares (414,935 ordinary shares retrospectively restated for accounting purposes for effect of reverse
stock split on August 30, 2021) at a public offering price of $5.00 per share ($25.00 per share retrospectively restated for accounting
purposes for effect of reverse stock split on August 30, 2021).</t>
        </is>
      </c>
      <c r="G9" s="4" t="inlineStr">
        <is>
          <t>The Company sold all of its shares of LGC to Jiang Bo, Jiang Tao and Wang Di (collectively, the
“Buyers”) in exchange for (i) 5,555,548 ordinary shares of the Company owned by the Buyers and (ii) payment by the Buyers
in the amount of $2,300,000 (Note 3).</t>
        </is>
      </c>
      <c r="H9" s="4" t="inlineStr">
        <is>
          <t>In connection with the acquisition, the
Company issued a total of 9,940,002 shares of its ordinary shares to LGC’s shareholders with fair value of approximately $21.07
million based on the closing price of the Company’s stocks at the Closing Date.</t>
        </is>
      </c>
    </row>
    <row r="10">
      <c r="A10" s="4" t="inlineStr">
        <is>
          <t>Direct offering shares (in Shares)</t>
        </is>
      </c>
      <c r="B10" s="5" t="n">
        <v>4347826</v>
      </c>
    </row>
    <row r="11">
      <c r="A11" s="4" t="inlineStr">
        <is>
          <t>Purchase price per share (in Dollars per share)</t>
        </is>
      </c>
      <c r="B11" s="9" t="n">
        <v>0.92</v>
      </c>
    </row>
    <row r="12">
      <c r="A12" s="4" t="inlineStr">
        <is>
          <t>Reverse stock split per share (in Dollars per share)</t>
        </is>
      </c>
      <c r="B12" s="8" t="n">
        <v>4.6</v>
      </c>
    </row>
    <row r="13">
      <c r="A13" s="4" t="inlineStr">
        <is>
          <t>Net proceeds</t>
        </is>
      </c>
      <c r="B13" s="8" t="n">
        <v>3.5</v>
      </c>
    </row>
    <row r="14">
      <c r="A14" s="4" t="inlineStr">
        <is>
          <t>Purchase of warrants (in Shares)</t>
        </is>
      </c>
      <c r="C14" s="5" t="n">
        <v>391304</v>
      </c>
      <c r="I14" s="5" t="n">
        <v>4347826</v>
      </c>
    </row>
    <row r="15">
      <c r="A15" s="4" t="inlineStr">
        <is>
          <t>Reverse stock split shares (in Shares)</t>
        </is>
      </c>
      <c r="I15" s="5" t="n">
        <v>869565</v>
      </c>
    </row>
    <row r="16">
      <c r="A16" s="4" t="inlineStr">
        <is>
          <t>Exercise Price Per Share (in Dollars per share)</t>
        </is>
      </c>
      <c r="I16" s="9" t="n">
        <v>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Summary of Significant Accounting Policies (Details)</t>
        </is>
      </c>
      <c r="B1" s="2" t="inlineStr">
        <is>
          <t>12 Months Ended</t>
        </is>
      </c>
    </row>
    <row r="2">
      <c r="B2" s="2" t="inlineStr">
        <is>
          <t>Jul. 31, 2021USD ($)</t>
        </is>
      </c>
      <c r="C2" s="2" t="inlineStr">
        <is>
          <t>Jul. 31, 2021CNY (¥)</t>
        </is>
      </c>
      <c r="D2" s="2" t="inlineStr">
        <is>
          <t>Jul. 31, 2020USD ($)</t>
        </is>
      </c>
      <c r="E2" s="2" t="inlineStr">
        <is>
          <t>Jul. 31, 2019USD ($)</t>
        </is>
      </c>
      <c r="F2" s="2" t="inlineStr">
        <is>
          <t>Jan. 29, 2021</t>
        </is>
      </c>
      <c r="G2" s="2" t="inlineStr">
        <is>
          <t>Apr. 30, 2020</t>
        </is>
      </c>
      <c r="H2" s="2" t="inlineStr">
        <is>
          <t>Apr. 22, 2020</t>
        </is>
      </c>
    </row>
    <row r="3">
      <c r="A3" s="3" t="inlineStr">
        <is>
          <t>Summary of Significant Accounting Policies (Details) [Line Items]</t>
        </is>
      </c>
    </row>
    <row r="4">
      <c r="A4" s="4" t="inlineStr">
        <is>
          <t>Non-controlling interest</t>
        </is>
      </c>
      <c r="B4" s="6" t="n">
        <v>120809</v>
      </c>
    </row>
    <row r="5">
      <c r="A5" s="4" t="inlineStr">
        <is>
          <t>Allowance for uncollectible balance</t>
        </is>
      </c>
      <c r="B5" s="4" t="inlineStr">
        <is>
          <t xml:space="preserve"> </t>
        </is>
      </c>
      <c r="D5" s="6" t="n">
        <v>425106</v>
      </c>
    </row>
    <row r="6">
      <c r="A6" s="4" t="inlineStr">
        <is>
          <t>Allowance for uncollectible balances</t>
        </is>
      </c>
      <c r="B6" s="4" t="inlineStr">
        <is>
          <t xml:space="preserve"> </t>
        </is>
      </c>
      <c r="D6" s="5" t="n">
        <v>955055</v>
      </c>
    </row>
    <row r="7">
      <c r="A7" s="4" t="inlineStr">
        <is>
          <t>Investment in trading securities</t>
        </is>
      </c>
      <c r="B7" s="5" t="n">
        <v>258738</v>
      </c>
      <c r="D7" s="5" t="n">
        <v>201051</v>
      </c>
    </row>
    <row r="8">
      <c r="A8" s="4" t="inlineStr">
        <is>
          <t>Impairment of long-lived assets</t>
        </is>
      </c>
      <c r="B8" s="4" t="inlineStr">
        <is>
          <t xml:space="preserve"> </t>
        </is>
      </c>
      <c r="D8" s="5" t="n">
        <v>505453</v>
      </c>
      <c r="E8" s="4" t="inlineStr">
        <is>
          <t xml:space="preserve"> </t>
        </is>
      </c>
    </row>
    <row r="9">
      <c r="A9" s="4" t="inlineStr">
        <is>
          <t>Comprised of impairment long-lived assets</t>
        </is>
      </c>
      <c r="D9" s="5" t="n">
        <v>505453</v>
      </c>
    </row>
    <row r="10">
      <c r="A10" s="4" t="inlineStr">
        <is>
          <t>Impairment of property and equipment</t>
        </is>
      </c>
      <c r="D10" s="5" t="n">
        <v>120961</v>
      </c>
    </row>
    <row r="11">
      <c r="A11" s="4" t="inlineStr">
        <is>
          <t>Impairment of intangible assets</t>
        </is>
      </c>
      <c r="D11" s="5" t="n">
        <v>384492</v>
      </c>
    </row>
    <row r="12">
      <c r="A12" s="4" t="inlineStr">
        <is>
          <t>Impairment charges</t>
        </is>
      </c>
      <c r="D12" s="5" t="n">
        <v>51767</v>
      </c>
    </row>
    <row r="13">
      <c r="A13" s="4" t="inlineStr">
        <is>
          <t>Percentage of gift cards and packaged tickets are redeemed</t>
        </is>
      </c>
      <c r="B13" s="4" t="inlineStr">
        <is>
          <t>100.00%</t>
        </is>
      </c>
      <c r="C13" s="4" t="inlineStr">
        <is>
          <t>100.00%</t>
        </is>
      </c>
    </row>
    <row r="14">
      <c r="A14" s="4" t="inlineStr">
        <is>
          <t>Percentage of VAT</t>
        </is>
      </c>
      <c r="B14" s="4" t="inlineStr">
        <is>
          <t>3.00%</t>
        </is>
      </c>
      <c r="C14" s="4" t="inlineStr">
        <is>
          <t>3.00%</t>
        </is>
      </c>
    </row>
    <row r="15">
      <c r="A15" s="4" t="inlineStr">
        <is>
          <t>Cash on deposit at financial institutions</t>
        </is>
      </c>
      <c r="B15" s="6" t="n">
        <v>69358</v>
      </c>
    </row>
    <row r="16">
      <c r="A16" s="4" t="inlineStr">
        <is>
          <t>Maximum limit of financial institutions</t>
        </is>
      </c>
      <c r="B16" s="5" t="n">
        <v>77400</v>
      </c>
      <c r="C16" s="11" t="n">
        <v>500000</v>
      </c>
    </row>
    <row r="17">
      <c r="A17" s="4" t="inlineStr">
        <is>
          <t>Cash and cash equivalents</t>
        </is>
      </c>
      <c r="B17" s="5" t="n">
        <v>5596740</v>
      </c>
      <c r="D17" s="6" t="n">
        <v>409657</v>
      </c>
    </row>
    <row r="18">
      <c r="A18" s="4" t="inlineStr">
        <is>
          <t>FDIC amount insured</t>
        </is>
      </c>
      <c r="B18" s="5" t="n">
        <v>250000</v>
      </c>
    </row>
    <row r="19">
      <c r="A19" s="4" t="inlineStr">
        <is>
          <t>FDIC amount uninsured</t>
        </is>
      </c>
      <c r="B19" s="6" t="n">
        <v>4952850</v>
      </c>
    </row>
    <row r="20">
      <c r="A20" s="4" t="inlineStr">
        <is>
          <t>LGC [Member]</t>
        </is>
      </c>
    </row>
    <row r="21">
      <c r="A21" s="3" t="inlineStr">
        <is>
          <t>Summary of Significant Accounting Policies (Details) [Line Items]</t>
        </is>
      </c>
    </row>
    <row r="22">
      <c r="A22" s="4" t="inlineStr">
        <is>
          <t>Percentage of non-controlling interests</t>
        </is>
      </c>
      <c r="B22" s="4" t="inlineStr">
        <is>
          <t>48.80%</t>
        </is>
      </c>
    </row>
    <row r="23">
      <c r="A23" s="4" t="inlineStr">
        <is>
          <t>LGC [Member] | Business Combination [Member]</t>
        </is>
      </c>
    </row>
    <row r="24">
      <c r="A24" s="3" t="inlineStr">
        <is>
          <t>Summary of Significant Accounting Policies (Details) [Line Items]</t>
        </is>
      </c>
    </row>
    <row r="25">
      <c r="A25" s="4" t="inlineStr">
        <is>
          <t>Percentage of ownership interest</t>
        </is>
      </c>
      <c r="F25" s="4" t="inlineStr">
        <is>
          <t>51.20%</t>
        </is>
      </c>
      <c r="G25" s="4" t="inlineStr">
        <is>
          <t>51.20%</t>
        </is>
      </c>
      <c r="H25" s="4" t="inlineStr">
        <is>
          <t>51.20%</t>
        </is>
      </c>
    </row>
    <row r="26">
      <c r="A26" s="4" t="inlineStr">
        <is>
          <t>Percentage of equity interest</t>
        </is>
      </c>
      <c r="B26" s="4" t="inlineStr">
        <is>
          <t>51.20%</t>
        </is>
      </c>
    </row>
    <row r="27">
      <c r="A27" s="4" t="inlineStr">
        <is>
          <t>ATIF LP [Member]</t>
        </is>
      </c>
    </row>
    <row r="28">
      <c r="A28" s="3" t="inlineStr">
        <is>
          <t>Summary of Significant Accounting Policies (Details) [Line Items]</t>
        </is>
      </c>
    </row>
    <row r="29">
      <c r="A29" s="4" t="inlineStr">
        <is>
          <t>Percentage of non-controlling interests</t>
        </is>
      </c>
      <c r="B29" s="4" t="inlineStr">
        <is>
          <t>68.75%</t>
        </is>
      </c>
    </row>
    <row r="30">
      <c r="A30" s="4" t="inlineStr">
        <is>
          <t>ATIF GP [Member]</t>
        </is>
      </c>
    </row>
    <row r="31">
      <c r="A31" s="3" t="inlineStr">
        <is>
          <t>Summary of Significant Accounting Policies (Details) [Line Items]</t>
        </is>
      </c>
    </row>
    <row r="32">
      <c r="A32" s="4" t="inlineStr">
        <is>
          <t>Percentage of non-controlling interests</t>
        </is>
      </c>
      <c r="B32" s="4" t="inlineStr">
        <is>
          <t>31.25%</t>
        </is>
      </c>
    </row>
    <row r="33">
      <c r="A33" s="4" t="inlineStr">
        <is>
          <t>Hong Kong and British Virgin Islands [Member]</t>
        </is>
      </c>
    </row>
    <row r="34">
      <c r="A34" s="3" t="inlineStr">
        <is>
          <t>Summary of Significant Accounting Policies (Details) [Line Items]</t>
        </is>
      </c>
    </row>
    <row r="35">
      <c r="A35" s="4" t="inlineStr">
        <is>
          <t>Cash and cash equivalents</t>
        </is>
      </c>
      <c r="B35" s="6" t="n">
        <v>441772</v>
      </c>
    </row>
    <row r="36">
      <c r="A36" s="4" t="inlineStr">
        <is>
          <t>U.S [Member]</t>
        </is>
      </c>
    </row>
    <row r="37">
      <c r="A37" s="3" t="inlineStr">
        <is>
          <t>Summary of Significant Accounting Policies (Details) [Line Items]</t>
        </is>
      </c>
    </row>
    <row r="38">
      <c r="A38" s="4" t="inlineStr">
        <is>
          <t>Cash and cash equivalents</t>
        </is>
      </c>
      <c r="B38" s="6" t="n">
        <v>132760</v>
      </c>
    </row>
    <row r="39">
      <c r="A39" s="4" t="inlineStr">
        <is>
          <t>Customer Concentration Risk [Member] | Revenue from Contract with Customer Benchmark [Member]</t>
        </is>
      </c>
    </row>
    <row r="40">
      <c r="A40" s="3" t="inlineStr">
        <is>
          <t>Summary of Significant Accounting Policies (Details) [Line Items]</t>
        </is>
      </c>
    </row>
    <row r="41">
      <c r="A41" s="4" t="inlineStr">
        <is>
          <t>Number of customers</t>
        </is>
      </c>
      <c r="B41" s="5" t="n">
        <v>3</v>
      </c>
      <c r="C41" s="5" t="n">
        <v>3</v>
      </c>
      <c r="D41" s="5" t="n">
        <v>1</v>
      </c>
      <c r="E41" s="5" t="n">
        <v>3</v>
      </c>
    </row>
    <row r="42">
      <c r="A42" s="4" t="inlineStr">
        <is>
          <t>Customer Concentration Risk [Member] | Revenue from Contract with Customer Benchmark [Member] | Customer One [Member]</t>
        </is>
      </c>
    </row>
    <row r="43">
      <c r="A43" s="3" t="inlineStr">
        <is>
          <t>Summary of Significant Accounting Policies (Details) [Line Items]</t>
        </is>
      </c>
    </row>
    <row r="44">
      <c r="A44" s="4" t="inlineStr">
        <is>
          <t>Concentration risk, percentage</t>
        </is>
      </c>
      <c r="B44" s="4" t="inlineStr">
        <is>
          <t>41.00%</t>
        </is>
      </c>
      <c r="C44" s="4" t="inlineStr">
        <is>
          <t>41.00%</t>
        </is>
      </c>
      <c r="D44" s="4" t="inlineStr">
        <is>
          <t>97.00%</t>
        </is>
      </c>
      <c r="E44" s="4" t="inlineStr">
        <is>
          <t>44.00%</t>
        </is>
      </c>
    </row>
    <row r="45">
      <c r="A45" s="4" t="inlineStr">
        <is>
          <t>Customer Concentration Risk [Member] | Revenue from Contract with Customer Benchmark [Member] | Customer Two [Member]</t>
        </is>
      </c>
    </row>
    <row r="46">
      <c r="A46" s="3" t="inlineStr">
        <is>
          <t>Summary of Significant Accounting Policies (Details) [Line Items]</t>
        </is>
      </c>
    </row>
    <row r="47">
      <c r="A47" s="4" t="inlineStr">
        <is>
          <t>Concentration risk, percentage</t>
        </is>
      </c>
      <c r="B47" s="4" t="inlineStr">
        <is>
          <t>41.00%</t>
        </is>
      </c>
      <c r="C47" s="4" t="inlineStr">
        <is>
          <t>41.00%</t>
        </is>
      </c>
      <c r="E47" s="4" t="inlineStr">
        <is>
          <t>29.00%</t>
        </is>
      </c>
    </row>
    <row r="48">
      <c r="A48" s="4" t="inlineStr">
        <is>
          <t>Customer Concentration Risk [Member] | Revenue from Contract with Customer Benchmark [Member] | Customer Three [Member]</t>
        </is>
      </c>
    </row>
    <row r="49">
      <c r="A49" s="3" t="inlineStr">
        <is>
          <t>Summary of Significant Accounting Policies (Details) [Line Items]</t>
        </is>
      </c>
    </row>
    <row r="50">
      <c r="A50" s="4" t="inlineStr">
        <is>
          <t>Concentration risk, percentage</t>
        </is>
      </c>
      <c r="B50" s="4" t="inlineStr">
        <is>
          <t>11.00%</t>
        </is>
      </c>
      <c r="C50" s="4" t="inlineStr">
        <is>
          <t>11.00%</t>
        </is>
      </c>
      <c r="E50" s="4" t="inlineStr">
        <is>
          <t>19.00%</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subsidiaries and variable interest entities</t>
        </is>
      </c>
      <c r="B1" s="2" t="inlineStr">
        <is>
          <t>12 Months Ended</t>
        </is>
      </c>
    </row>
    <row r="2">
      <c r="B2" s="2" t="inlineStr">
        <is>
          <t>Jul. 31, 2021</t>
        </is>
      </c>
    </row>
    <row r="3">
      <c r="A3" s="4" t="inlineStr">
        <is>
          <t>ATIF Holdings Limited (“ATIF”) [Member]</t>
        </is>
      </c>
    </row>
    <row r="4">
      <c r="A4" s="3" t="inlineStr">
        <is>
          <t>Parent company:</t>
        </is>
      </c>
    </row>
    <row r="5">
      <c r="A5" s="4" t="inlineStr">
        <is>
          <t>Date of Incorporation</t>
        </is>
      </c>
      <c r="B5" s="4" t="inlineStr">
        <is>
          <t>Jan. 5,
		2015</t>
        </is>
      </c>
    </row>
    <row r="6">
      <c r="A6" s="4" t="inlineStr">
        <is>
          <t>Place of Incorporation</t>
        </is>
      </c>
      <c r="B6" s="4" t="inlineStr">
        <is>
          <t>British Virgin Islands</t>
        </is>
      </c>
    </row>
    <row r="7">
      <c r="A7" s="4" t="inlineStr">
        <is>
          <t>% of Ownership</t>
        </is>
      </c>
      <c r="B7" s="4" t="inlineStr">
        <is>
          <t>Parent</t>
        </is>
      </c>
    </row>
    <row r="8">
      <c r="A8" s="4" t="inlineStr">
        <is>
          <t>Principal Activities</t>
        </is>
      </c>
      <c r="B8" s="4" t="inlineStr">
        <is>
          <t>Investment holding</t>
        </is>
      </c>
    </row>
    <row r="9">
      <c r="A9" s="4" t="inlineStr">
        <is>
          <t>ATIF Limited (“ATIF HK”) [Member]</t>
        </is>
      </c>
    </row>
    <row r="10">
      <c r="A10" s="3" t="inlineStr">
        <is>
          <t>Parent company:</t>
        </is>
      </c>
    </row>
    <row r="11">
      <c r="A11" s="4" t="inlineStr">
        <is>
          <t>Date of Incorporation</t>
        </is>
      </c>
      <c r="B11" s="4" t="inlineStr">
        <is>
          <t>Jan. 6,
		2015</t>
        </is>
      </c>
    </row>
    <row r="12">
      <c r="A12" s="4" t="inlineStr">
        <is>
          <t>Place of Incorporation</t>
        </is>
      </c>
      <c r="B12" s="4" t="inlineStr">
        <is>
          <t>Hong Kong</t>
        </is>
      </c>
    </row>
    <row r="13">
      <c r="A13" s="4" t="inlineStr">
        <is>
          <t>% of Ownership</t>
        </is>
      </c>
      <c r="B13" s="4" t="inlineStr">
        <is>
          <t>100%</t>
        </is>
      </c>
    </row>
    <row r="14">
      <c r="A14" s="4" t="inlineStr">
        <is>
          <t>Principal Activities</t>
        </is>
      </c>
      <c r="B14" s="4" t="inlineStr">
        <is>
          <t>Investment holding</t>
        </is>
      </c>
    </row>
    <row r="15">
      <c r="A15" s="4" t="inlineStr">
        <is>
          <t>ATIF Inc. (“ATIF USA”) [Member]</t>
        </is>
      </c>
    </row>
    <row r="16">
      <c r="A16" s="3" t="inlineStr">
        <is>
          <t>Parent company:</t>
        </is>
      </c>
    </row>
    <row r="17">
      <c r="A17" s="4" t="inlineStr">
        <is>
          <t>Date of Incorporation</t>
        </is>
      </c>
      <c r="B17" s="4" t="inlineStr">
        <is>
          <t>Oct. 26,
		2020</t>
        </is>
      </c>
    </row>
    <row r="18">
      <c r="A18" s="4" t="inlineStr">
        <is>
          <t>Place of Incorporation</t>
        </is>
      </c>
      <c r="B18" s="4" t="inlineStr">
        <is>
          <t>USA</t>
        </is>
      </c>
    </row>
    <row r="19">
      <c r="A19" s="4" t="inlineStr">
        <is>
          <t>% of Ownership</t>
        </is>
      </c>
      <c r="B19" s="4" t="inlineStr">
        <is>
          <t>100%</t>
        </is>
      </c>
    </row>
    <row r="20">
      <c r="A20" s="4" t="inlineStr">
        <is>
          <t>Principal Activities</t>
        </is>
      </c>
      <c r="B20" s="4" t="inlineStr">
        <is>
          <t>Consultancy and information technology support</t>
        </is>
      </c>
    </row>
    <row r="21">
      <c r="A21" s="4" t="inlineStr">
        <is>
          <t>Huaya Consultant (Shenzhen) Co., Ltd. (“Huaya”) [Member]</t>
        </is>
      </c>
    </row>
    <row r="22">
      <c r="A22" s="3" t="inlineStr">
        <is>
          <t>Parent company:</t>
        </is>
      </c>
    </row>
    <row r="23">
      <c r="A23" s="4" t="inlineStr">
        <is>
          <t>Date of Incorporation</t>
        </is>
      </c>
      <c r="B23" s="4" t="inlineStr">
        <is>
          <t>May 20,
		2015</t>
        </is>
      </c>
    </row>
    <row r="24">
      <c r="A24" s="4" t="inlineStr">
        <is>
          <t>Place of Incorporation</t>
        </is>
      </c>
      <c r="B24" s="4" t="inlineStr">
        <is>
          <t>PRC</t>
        </is>
      </c>
    </row>
    <row r="25">
      <c r="A25" s="4" t="inlineStr">
        <is>
          <t>% of Ownership</t>
        </is>
      </c>
      <c r="B25" s="4" t="inlineStr">
        <is>
          <t>100%</t>
        </is>
      </c>
    </row>
    <row r="26">
      <c r="A26" s="4" t="inlineStr">
        <is>
          <t>Principal Activities</t>
        </is>
      </c>
      <c r="B26" s="4" t="inlineStr">
        <is>
          <t>WFOE, Consultancy and information technology support</t>
        </is>
      </c>
    </row>
    <row r="27">
      <c r="A27" s="4" t="inlineStr">
        <is>
          <t>ATIF-1 GP, LLC (“ATIF GP”) [Member]</t>
        </is>
      </c>
    </row>
    <row r="28">
      <c r="A28" s="3" t="inlineStr">
        <is>
          <t>Parent company:</t>
        </is>
      </c>
    </row>
    <row r="29">
      <c r="A29" s="4" t="inlineStr">
        <is>
          <t>Date of Incorporation</t>
        </is>
      </c>
      <c r="B29" s="4" t="inlineStr">
        <is>
          <t>Jan. 21,
		2021</t>
        </is>
      </c>
    </row>
    <row r="30">
      <c r="A30" s="4" t="inlineStr">
        <is>
          <t>Place of Incorporation</t>
        </is>
      </c>
      <c r="B30" s="4" t="inlineStr">
        <is>
          <t>USA</t>
        </is>
      </c>
    </row>
    <row r="31">
      <c r="A31" s="4" t="inlineStr">
        <is>
          <t>% of Ownership</t>
        </is>
      </c>
      <c r="B31" s="4" t="inlineStr">
        <is>
          <t>100%</t>
        </is>
      </c>
    </row>
    <row r="32">
      <c r="A32" s="4" t="inlineStr">
        <is>
          <t>Principal Activities</t>
        </is>
      </c>
      <c r="B32" s="4" t="inlineStr">
        <is>
          <t>Fund management</t>
        </is>
      </c>
    </row>
    <row r="33">
      <c r="A33" s="4" t="inlineStr">
        <is>
          <t>ATIF-1 LP, LLC (“ATIF LP”) [Member]</t>
        </is>
      </c>
    </row>
    <row r="34">
      <c r="A34" s="3" t="inlineStr">
        <is>
          <t>Parent company:</t>
        </is>
      </c>
    </row>
    <row r="35">
      <c r="A35" s="4" t="inlineStr">
        <is>
          <t>Date of Incorporation</t>
        </is>
      </c>
      <c r="B35" s="4" t="inlineStr">
        <is>
          <t>Feb. 16,
		2021</t>
        </is>
      </c>
    </row>
    <row r="36">
      <c r="A36" s="4" t="inlineStr">
        <is>
          <t>Place of Incorporation</t>
        </is>
      </c>
      <c r="B36" s="4" t="inlineStr">
        <is>
          <t>USA</t>
        </is>
      </c>
    </row>
    <row r="37">
      <c r="A37" s="4" t="inlineStr">
        <is>
          <t>% of Ownership</t>
        </is>
      </c>
      <c r="B37" s="4" t="inlineStr">
        <is>
          <t>31.25%</t>
        </is>
      </c>
    </row>
    <row r="38">
      <c r="A38" s="4" t="inlineStr">
        <is>
          <t>Principal Activities</t>
        </is>
      </c>
      <c r="B38" s="4" t="inlineStr">
        <is>
          <t>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statement amounts and balances of the VIEs were included in the accompanying consolidated financial statements after elimination of intercompany transactions and balances - USD ($)</t>
        </is>
      </c>
      <c r="B1" s="2" t="inlineStr">
        <is>
          <t>Jul. 31, 2021</t>
        </is>
      </c>
      <c r="C1" s="2" t="inlineStr">
        <is>
          <t>Jul. 31, 2020</t>
        </is>
      </c>
    </row>
    <row r="2">
      <c r="A2" s="3" t="inlineStr">
        <is>
          <t>Condensed Balance Sheet Statements, Captions [Line Items]</t>
        </is>
      </c>
    </row>
    <row r="3">
      <c r="A3" s="4" t="inlineStr">
        <is>
          <t>Current assets</t>
        </is>
      </c>
      <c r="B3" s="4" t="inlineStr">
        <is>
          <t xml:space="preserve"> </t>
        </is>
      </c>
      <c r="C3" s="6" t="n">
        <v>4024414</v>
      </c>
    </row>
    <row r="4">
      <c r="A4" s="4" t="inlineStr">
        <is>
          <t>Non-current assets</t>
        </is>
      </c>
      <c r="B4" s="4" t="inlineStr">
        <is>
          <t xml:space="preserve"> </t>
        </is>
      </c>
      <c r="C4" s="5" t="n">
        <v>5678024</v>
      </c>
    </row>
    <row r="5">
      <c r="A5" s="4" t="inlineStr">
        <is>
          <t>Total assets</t>
        </is>
      </c>
      <c r="B5" s="4" t="inlineStr">
        <is>
          <t xml:space="preserve"> </t>
        </is>
      </c>
      <c r="C5" s="5" t="n">
        <v>9702438</v>
      </c>
    </row>
    <row r="6">
      <c r="A6" s="4" t="inlineStr">
        <is>
          <t>Current liabilities</t>
        </is>
      </c>
      <c r="B6" s="4" t="inlineStr">
        <is>
          <t xml:space="preserve"> </t>
        </is>
      </c>
      <c r="C6" s="5" t="n">
        <v>7177506</v>
      </c>
    </row>
    <row r="7">
      <c r="A7" s="4" t="inlineStr">
        <is>
          <t>Non-current liabilities</t>
        </is>
      </c>
      <c r="B7" s="4" t="inlineStr">
        <is>
          <t xml:space="preserve"> </t>
        </is>
      </c>
      <c r="C7" s="5" t="n">
        <v>3245199</v>
      </c>
    </row>
    <row r="8">
      <c r="A8" s="4" t="inlineStr">
        <is>
          <t>Total liabilities</t>
        </is>
      </c>
      <c r="B8" s="4" t="inlineStr">
        <is>
          <t xml:space="preserve"> </t>
        </is>
      </c>
      <c r="C8" s="5" t="n">
        <v>10422705</v>
      </c>
    </row>
    <row r="9">
      <c r="A9" s="4" t="inlineStr">
        <is>
          <t>Shareholders’ equity (deficit)</t>
        </is>
      </c>
      <c r="B9" s="4" t="inlineStr">
        <is>
          <t xml:space="preserve"> </t>
        </is>
      </c>
      <c r="C9" s="5" t="n">
        <v>-720267</v>
      </c>
    </row>
    <row r="10">
      <c r="A10" s="4" t="inlineStr">
        <is>
          <t>Qianhai VIE [Member]</t>
        </is>
      </c>
    </row>
    <row r="11">
      <c r="A11" s="3" t="inlineStr">
        <is>
          <t>Condensed Balance Sheet Statements, Captions [Line Items]</t>
        </is>
      </c>
    </row>
    <row r="12">
      <c r="A12" s="4" t="inlineStr">
        <is>
          <t>Current assets</t>
        </is>
      </c>
      <c r="B12" s="4" t="inlineStr">
        <is>
          <t xml:space="preserve"> </t>
        </is>
      </c>
      <c r="C12" s="5" t="n">
        <v>2469829</v>
      </c>
    </row>
    <row r="13">
      <c r="A13" s="4" t="inlineStr">
        <is>
          <t>Non-current assets</t>
        </is>
      </c>
      <c r="B13" s="4" t="inlineStr">
        <is>
          <t xml:space="preserve"> </t>
        </is>
      </c>
      <c r="C13" s="5" t="n">
        <v>184740</v>
      </c>
    </row>
    <row r="14">
      <c r="A14" s="4" t="inlineStr">
        <is>
          <t>Total assets</t>
        </is>
      </c>
      <c r="B14" s="4" t="inlineStr">
        <is>
          <t xml:space="preserve"> </t>
        </is>
      </c>
      <c r="C14" s="5" t="n">
        <v>2654569</v>
      </c>
    </row>
    <row r="15">
      <c r="A15" s="4" t="inlineStr">
        <is>
          <t>Current liabilities</t>
        </is>
      </c>
      <c r="B15" s="4" t="inlineStr">
        <is>
          <t xml:space="preserve"> </t>
        </is>
      </c>
      <c r="C15" s="5" t="n">
        <v>1441148</v>
      </c>
    </row>
    <row r="16">
      <c r="A16" s="4" t="inlineStr">
        <is>
          <t>Non-current liabilities</t>
        </is>
      </c>
      <c r="B16" s="4" t="inlineStr">
        <is>
          <t xml:space="preserve"> </t>
        </is>
      </c>
      <c r="C16" s="5" t="n">
        <v>65574</v>
      </c>
    </row>
    <row r="17">
      <c r="A17" s="4" t="inlineStr">
        <is>
          <t>Total liabilities</t>
        </is>
      </c>
      <c r="B17" s="4" t="inlineStr">
        <is>
          <t xml:space="preserve"> </t>
        </is>
      </c>
      <c r="C17" s="5" t="n">
        <v>1506722</v>
      </c>
    </row>
    <row r="18">
      <c r="A18" s="4" t="inlineStr">
        <is>
          <t>Shareholders’ equity (deficit)</t>
        </is>
      </c>
      <c r="B18" s="4" t="inlineStr">
        <is>
          <t xml:space="preserve"> </t>
        </is>
      </c>
      <c r="C18" s="5" t="n">
        <v>1147847</v>
      </c>
    </row>
    <row r="19">
      <c r="A19" s="4" t="inlineStr">
        <is>
          <t>LMG VIE [Member]</t>
        </is>
      </c>
    </row>
    <row r="20">
      <c r="A20" s="3" t="inlineStr">
        <is>
          <t>Condensed Balance Sheet Statements, Captions [Line Items]</t>
        </is>
      </c>
    </row>
    <row r="21">
      <c r="A21" s="4" t="inlineStr">
        <is>
          <t>Current assets</t>
        </is>
      </c>
      <c r="B21" s="4" t="inlineStr">
        <is>
          <t xml:space="preserve"> </t>
        </is>
      </c>
      <c r="C21" s="5" t="n">
        <v>1554585</v>
      </c>
    </row>
    <row r="22">
      <c r="A22" s="4" t="inlineStr">
        <is>
          <t>Non-current assets</t>
        </is>
      </c>
      <c r="B22" s="4" t="inlineStr">
        <is>
          <t xml:space="preserve"> </t>
        </is>
      </c>
      <c r="C22" s="5" t="n">
        <v>5493284</v>
      </c>
    </row>
    <row r="23">
      <c r="A23" s="4" t="inlineStr">
        <is>
          <t>Total assets</t>
        </is>
      </c>
      <c r="B23" s="4" t="inlineStr">
        <is>
          <t xml:space="preserve"> </t>
        </is>
      </c>
      <c r="C23" s="5" t="n">
        <v>7047869</v>
      </c>
    </row>
    <row r="24">
      <c r="A24" s="4" t="inlineStr">
        <is>
          <t>Current liabilities</t>
        </is>
      </c>
      <c r="B24" s="4" t="inlineStr">
        <is>
          <t xml:space="preserve"> </t>
        </is>
      </c>
      <c r="C24" s="5" t="n">
        <v>5736358</v>
      </c>
    </row>
    <row r="25">
      <c r="A25" s="4" t="inlineStr">
        <is>
          <t>Non-current liabilities</t>
        </is>
      </c>
      <c r="B25" s="4" t="inlineStr">
        <is>
          <t xml:space="preserve"> </t>
        </is>
      </c>
      <c r="C25" s="5" t="n">
        <v>3179625</v>
      </c>
    </row>
    <row r="26">
      <c r="A26" s="4" t="inlineStr">
        <is>
          <t>Total liabilities</t>
        </is>
      </c>
      <c r="B26" s="4" t="inlineStr">
        <is>
          <t xml:space="preserve"> </t>
        </is>
      </c>
      <c r="C26" s="5" t="n">
        <v>8915983</v>
      </c>
    </row>
    <row r="27">
      <c r="A27" s="4" t="inlineStr">
        <is>
          <t>Shareholders’ equity (deficit)</t>
        </is>
      </c>
      <c r="B27" s="4" t="inlineStr">
        <is>
          <t xml:space="preserve"> </t>
        </is>
      </c>
      <c r="C27" s="6" t="n">
        <v>-1868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Jul. 31, 2021</t>
        </is>
      </c>
      <c r="D2" s="2" t="inlineStr">
        <is>
          <t>Jul. 31, 2020</t>
        </is>
      </c>
      <c r="E2" s="2" t="inlineStr">
        <is>
          <t>Jul. 31, 2019</t>
        </is>
      </c>
    </row>
    <row r="3">
      <c r="A3" s="3" t="inlineStr">
        <is>
          <t>Income Statement [Abstract]</t>
        </is>
      </c>
    </row>
    <row r="4">
      <c r="A4" s="4" t="inlineStr">
        <is>
          <t>Revenues</t>
        </is>
      </c>
      <c r="C4" s="6" t="n">
        <v>936935</v>
      </c>
      <c r="D4" s="6" t="n">
        <v>645127</v>
      </c>
      <c r="E4" s="6" t="n">
        <v>3078758</v>
      </c>
    </row>
    <row r="5">
      <c r="A5" s="3" t="inlineStr">
        <is>
          <t>Operating expenses:</t>
        </is>
      </c>
    </row>
    <row r="6">
      <c r="A6" s="4" t="inlineStr">
        <is>
          <t>Selling expenses</t>
        </is>
      </c>
      <c r="C6" s="5" t="n">
        <v>439174</v>
      </c>
      <c r="D6" s="5" t="n">
        <v>2467547</v>
      </c>
      <c r="E6" s="5" t="n">
        <v>1096195</v>
      </c>
    </row>
    <row r="7">
      <c r="A7" s="4" t="inlineStr">
        <is>
          <t>General and administrative expenses</t>
        </is>
      </c>
      <c r="C7" s="5" t="n">
        <v>2919675</v>
      </c>
      <c r="D7" s="5" t="n">
        <v>3076283</v>
      </c>
      <c r="E7" s="5" t="n">
        <v>1245169</v>
      </c>
    </row>
    <row r="8">
      <c r="A8" s="4" t="inlineStr">
        <is>
          <t>Provision for doubtful accounts</t>
        </is>
      </c>
      <c r="C8" s="4" t="inlineStr">
        <is>
          <t xml:space="preserve"> </t>
        </is>
      </c>
      <c r="D8" s="5" t="n">
        <v>995081</v>
      </c>
      <c r="E8" s="5" t="n">
        <v>65790</v>
      </c>
    </row>
    <row r="9">
      <c r="A9" s="4" t="inlineStr">
        <is>
          <t>Impairment of long-lived assets</t>
        </is>
      </c>
      <c r="C9" s="4" t="inlineStr">
        <is>
          <t xml:space="preserve"> </t>
        </is>
      </c>
      <c r="D9" s="5" t="n">
        <v>505453</v>
      </c>
      <c r="E9" s="4" t="inlineStr">
        <is>
          <t xml:space="preserve"> </t>
        </is>
      </c>
    </row>
    <row r="10">
      <c r="A10" s="4" t="inlineStr">
        <is>
          <t>Total operating expenses</t>
        </is>
      </c>
      <c r="C10" s="5" t="n">
        <v>3358849</v>
      </c>
      <c r="D10" s="5" t="n">
        <v>7044364</v>
      </c>
      <c r="E10" s="5" t="n">
        <v>2407154</v>
      </c>
    </row>
    <row r="11">
      <c r="A11" s="4" t="inlineStr">
        <is>
          <t>Loss from operations</t>
        </is>
      </c>
      <c r="C11" s="5" t="n">
        <v>-2421914</v>
      </c>
      <c r="D11" s="5" t="n">
        <v>-6399237</v>
      </c>
      <c r="E11" s="5" t="n">
        <v>671604</v>
      </c>
    </row>
    <row r="12">
      <c r="A12" s="3" t="inlineStr">
        <is>
          <t>Other income (expenses):</t>
        </is>
      </c>
    </row>
    <row r="13">
      <c r="A13" s="4" t="inlineStr">
        <is>
          <t>Interest income, net</t>
        </is>
      </c>
      <c r="C13" s="5" t="n">
        <v>313</v>
      </c>
      <c r="D13" s="5" t="n">
        <v>437</v>
      </c>
      <c r="E13" s="5" t="n">
        <v>1994</v>
      </c>
    </row>
    <row r="14">
      <c r="A14" s="4" t="inlineStr">
        <is>
          <t>Other income (expenses), net</t>
        </is>
      </c>
      <c r="C14" s="5" t="n">
        <v>305989</v>
      </c>
      <c r="D14" s="5" t="n">
        <v>-80283</v>
      </c>
      <c r="E14" s="5" t="n">
        <v>32452</v>
      </c>
    </row>
    <row r="15">
      <c r="A15" s="4" t="inlineStr">
        <is>
          <t>Gain (Loss) from investment in trading securities</t>
        </is>
      </c>
      <c r="C15" s="5" t="n">
        <v>-258738</v>
      </c>
      <c r="D15" s="5" t="n">
        <v>201051</v>
      </c>
      <c r="E15" s="4" t="inlineStr">
        <is>
          <t xml:space="preserve"> </t>
        </is>
      </c>
    </row>
    <row r="16">
      <c r="A16" s="4" t="inlineStr">
        <is>
          <t>Total other income (expense), net</t>
        </is>
      </c>
      <c r="C16" s="5" t="n">
        <v>47564</v>
      </c>
      <c r="D16" s="5" t="n">
        <v>121205</v>
      </c>
      <c r="E16" s="5" t="n">
        <v>34446</v>
      </c>
    </row>
    <row r="17">
      <c r="A17" s="4" t="inlineStr">
        <is>
          <t>Income (loss) before income taxes</t>
        </is>
      </c>
      <c r="C17" s="5" t="n">
        <v>-2374350</v>
      </c>
      <c r="D17" s="5" t="n">
        <v>-6278032</v>
      </c>
      <c r="E17" s="5" t="n">
        <v>706050</v>
      </c>
    </row>
    <row r="18">
      <c r="A18" s="4" t="inlineStr">
        <is>
          <t>Income tax provision</t>
        </is>
      </c>
      <c r="C18" s="4" t="inlineStr">
        <is>
          <t xml:space="preserve"> </t>
        </is>
      </c>
      <c r="D18" s="4" t="inlineStr">
        <is>
          <t xml:space="preserve"> </t>
        </is>
      </c>
      <c r="E18" s="5" t="n">
        <v>276823</v>
      </c>
    </row>
    <row r="19">
      <c r="A19" s="4" t="inlineStr">
        <is>
          <t>Net loss from continuing operations</t>
        </is>
      </c>
      <c r="C19" s="5" t="n">
        <v>-2374350</v>
      </c>
      <c r="D19" s="5" t="n">
        <v>-6278032</v>
      </c>
      <c r="E19" s="5" t="n">
        <v>429227</v>
      </c>
    </row>
    <row r="20">
      <c r="A20" s="4" t="inlineStr">
        <is>
          <t>Net loss from discontinued operations</t>
        </is>
      </c>
      <c r="C20" s="5" t="n">
        <v>-6625898</v>
      </c>
      <c r="D20" s="5" t="n">
        <v>-11012336</v>
      </c>
      <c r="E20" s="4" t="inlineStr">
        <is>
          <t xml:space="preserve"> </t>
        </is>
      </c>
    </row>
    <row r="21">
      <c r="A21" s="4" t="inlineStr">
        <is>
          <t>Net income (loss)</t>
        </is>
      </c>
      <c r="C21" s="5" t="n">
        <v>-9000248</v>
      </c>
      <c r="D21" s="5" t="n">
        <v>-17290368</v>
      </c>
      <c r="E21" s="5" t="n">
        <v>429227</v>
      </c>
    </row>
    <row r="22">
      <c r="A22" s="4" t="inlineStr">
        <is>
          <t>Less: Net loss attributable to non-controlling interests</t>
        </is>
      </c>
      <c r="C22" s="5" t="n">
        <v>436474</v>
      </c>
      <c r="D22" s="5" t="n">
        <v>2407669</v>
      </c>
      <c r="E22" s="4" t="inlineStr">
        <is>
          <t xml:space="preserve"> </t>
        </is>
      </c>
    </row>
    <row r="23">
      <c r="A23" s="4" t="inlineStr">
        <is>
          <t>Net income (loss) attributable to ATIF Holdings Limited</t>
        </is>
      </c>
      <c r="C23" s="5" t="n">
        <v>-8563774</v>
      </c>
      <c r="D23" s="5" t="n">
        <v>-14882699</v>
      </c>
      <c r="E23" s="5" t="n">
        <v>429227</v>
      </c>
    </row>
    <row r="24">
      <c r="A24" s="3" t="inlineStr">
        <is>
          <t>Other comprehensive loss:</t>
        </is>
      </c>
    </row>
    <row r="25">
      <c r="A25" s="4" t="inlineStr">
        <is>
          <t>Total foreign currency translation adjustment</t>
        </is>
      </c>
      <c r="C25" s="5" t="n">
        <v>-283677</v>
      </c>
      <c r="D25" s="5" t="n">
        <v>-30225</v>
      </c>
      <c r="E25" s="5" t="n">
        <v>-17642</v>
      </c>
    </row>
    <row r="26">
      <c r="A26" s="4" t="inlineStr">
        <is>
          <t>Comprehensive income (loss)</t>
        </is>
      </c>
      <c r="C26" s="5" t="n">
        <v>-9283925</v>
      </c>
      <c r="D26" s="5" t="n">
        <v>-17320593</v>
      </c>
      <c r="E26" s="5" t="n">
        <v>411585</v>
      </c>
    </row>
    <row r="27">
      <c r="A27" s="4" t="inlineStr">
        <is>
          <t>Less: comprehensive loss attributable to non-controlling interests</t>
        </is>
      </c>
      <c r="C27" s="5" t="n">
        <v>295985</v>
      </c>
      <c r="D27" s="5" t="n">
        <v>2449843</v>
      </c>
      <c r="E27" s="4" t="inlineStr">
        <is>
          <t xml:space="preserve"> </t>
        </is>
      </c>
    </row>
    <row r="28">
      <c r="A28" s="4" t="inlineStr">
        <is>
          <t>Comprehensive income (loss) attributable to ATIF Holdings Limited</t>
        </is>
      </c>
      <c r="C28" s="6" t="n">
        <v>-8987940</v>
      </c>
      <c r="D28" s="6" t="n">
        <v>-14870750</v>
      </c>
      <c r="E28" s="6" t="n">
        <v>411585</v>
      </c>
    </row>
    <row r="29">
      <c r="A29" s="4" t="inlineStr">
        <is>
          <t>Earnings (Loss) Per share – basic and diluted (in Dollars per share)</t>
        </is>
      </c>
      <c r="C29" s="8" t="n">
        <v>-0.9</v>
      </c>
      <c r="D29" s="9" t="n">
        <v>-1.87</v>
      </c>
      <c r="E29" s="9" t="n">
        <v>0.06</v>
      </c>
    </row>
    <row r="30">
      <c r="A30" s="4" t="inlineStr">
        <is>
          <t>Earnings (Loss) Per share from continuing operations – basic and diluted (in Dollars per share)</t>
        </is>
      </c>
      <c r="C30" s="10" t="n">
        <v>-0.26</v>
      </c>
      <c r="D30" s="10" t="n">
        <v>-0.79</v>
      </c>
      <c r="E30" s="10" t="n">
        <v>0.06</v>
      </c>
    </row>
    <row r="31">
      <c r="A31" s="4" t="inlineStr">
        <is>
          <t>Earnings (Loss) Per share from discontinued operations – basic and diluted (in Dollars per share)</t>
        </is>
      </c>
      <c r="C31" s="9" t="n">
        <v>-0.64</v>
      </c>
      <c r="D31" s="9" t="n">
        <v>-1.08</v>
      </c>
      <c r="E31" s="4" t="inlineStr">
        <is>
          <t xml:space="preserve"> </t>
        </is>
      </c>
    </row>
    <row r="32">
      <c r="A32" s="3" t="inlineStr">
        <is>
          <t>Weighted Average Shares Outstanding*</t>
        </is>
      </c>
    </row>
    <row r="33">
      <c r="A33" s="4" t="inlineStr">
        <is>
          <t>Basic and diluted (in Shares)</t>
        </is>
      </c>
      <c r="B33" s="4" t="inlineStr">
        <is>
          <t>[1]</t>
        </is>
      </c>
      <c r="C33" s="5" t="n">
        <v>9483010</v>
      </c>
      <c r="D33" s="5" t="n">
        <v>7958104</v>
      </c>
      <c r="E33" s="5" t="n">
        <v>7104586</v>
      </c>
    </row>
    <row r="34"/>
    <row r="35">
      <c r="A35" s="4" t="inlineStr">
        <is>
          <t>[1]</t>
        </is>
      </c>
      <c r="B35" s="4" t="inlineStr">
        <is>
          <t>Retrospectively restated due to five for one reverse stock split, see Note 14</t>
        </is>
      </c>
    </row>
  </sheetData>
  <mergeCells count="4">
    <mergeCell ref="A1:B2"/>
    <mergeCell ref="C1:E1"/>
    <mergeCell ref="A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summarized operating results of the VIEs - USD ($)</t>
        </is>
      </c>
      <c r="B1" s="2" t="inlineStr">
        <is>
          <t>6 Months Ended</t>
        </is>
      </c>
      <c r="D1" s="2" t="inlineStr">
        <is>
          <t>12 Months Ended</t>
        </is>
      </c>
    </row>
    <row r="2">
      <c r="B2" s="2" t="inlineStr">
        <is>
          <t>Feb. 03, 2021</t>
        </is>
      </c>
      <c r="C2" s="2" t="inlineStr">
        <is>
          <t>Jan. 31, 2021</t>
        </is>
      </c>
      <c r="D2" s="2" t="inlineStr">
        <is>
          <t>Jul. 31, 2021</t>
        </is>
      </c>
      <c r="E2" s="2" t="inlineStr">
        <is>
          <t>Jul. 31, 2020</t>
        </is>
      </c>
      <c r="F2" s="2" t="inlineStr">
        <is>
          <t>Jul. 31, 2019</t>
        </is>
      </c>
    </row>
    <row r="3">
      <c r="A3" s="3" t="inlineStr">
        <is>
          <t>Condensed Income Statements, Captions [Line Items]</t>
        </is>
      </c>
    </row>
    <row r="4">
      <c r="A4" s="4" t="inlineStr">
        <is>
          <t>Operating revenue</t>
        </is>
      </c>
      <c r="D4" s="6" t="n">
        <v>2498505</v>
      </c>
      <c r="E4" s="6" t="n">
        <v>685999</v>
      </c>
    </row>
    <row r="5">
      <c r="A5" s="4" t="inlineStr">
        <is>
          <t>Income (loss) from operations</t>
        </is>
      </c>
      <c r="D5" s="5" t="n">
        <v>-1214309</v>
      </c>
      <c r="E5" s="5" t="n">
        <v>-6252688</v>
      </c>
    </row>
    <row r="6">
      <c r="A6" s="4" t="inlineStr">
        <is>
          <t>Income (loss) before income taxes</t>
        </is>
      </c>
      <c r="D6" s="5" t="n">
        <v>-1230052</v>
      </c>
      <c r="E6" s="5" t="n">
        <v>-6419521</v>
      </c>
    </row>
    <row r="7">
      <c r="A7" s="4" t="inlineStr">
        <is>
          <t>Net income (loss)</t>
        </is>
      </c>
      <c r="D7" s="6" t="n">
        <v>-1205925</v>
      </c>
      <c r="E7" s="5" t="n">
        <v>-6495785</v>
      </c>
    </row>
    <row r="8">
      <c r="A8" s="4" t="inlineStr">
        <is>
          <t>Qianhai VIE [Member]</t>
        </is>
      </c>
    </row>
    <row r="9">
      <c r="A9" s="3" t="inlineStr">
        <is>
          <t>Condensed Income Statements, Captions [Line Items]</t>
        </is>
      </c>
    </row>
    <row r="10">
      <c r="A10" s="4" t="inlineStr">
        <is>
          <t>Operating revenue</t>
        </is>
      </c>
      <c r="B10" s="6" t="n">
        <v>380954</v>
      </c>
      <c r="E10" s="5" t="n">
        <v>645127</v>
      </c>
      <c r="F10" s="6" t="n">
        <v>2777618</v>
      </c>
    </row>
    <row r="11">
      <c r="A11" s="4" t="inlineStr">
        <is>
          <t>Income (loss) from operations</t>
        </is>
      </c>
      <c r="B11" s="5" t="n">
        <v>-60242</v>
      </c>
      <c r="E11" s="5" t="n">
        <v>-1471095</v>
      </c>
      <c r="F11" s="5" t="n">
        <v>884789</v>
      </c>
    </row>
    <row r="12">
      <c r="A12" s="4" t="inlineStr">
        <is>
          <t>Income (loss) before income taxes</t>
        </is>
      </c>
      <c r="B12" s="5" t="n">
        <v>-63765</v>
      </c>
      <c r="E12" s="5" t="n">
        <v>-1562037</v>
      </c>
      <c r="F12" s="5" t="n">
        <v>930361</v>
      </c>
    </row>
    <row r="13">
      <c r="A13" s="4" t="inlineStr">
        <is>
          <t>Net income (loss)</t>
        </is>
      </c>
      <c r="B13" s="6" t="n">
        <v>-63765</v>
      </c>
      <c r="E13" s="5" t="n">
        <v>-1562037</v>
      </c>
      <c r="F13" s="6" t="n">
        <v>697631</v>
      </c>
    </row>
    <row r="14">
      <c r="A14" s="4" t="inlineStr">
        <is>
          <t>LMG VIE [Member]</t>
        </is>
      </c>
    </row>
    <row r="15">
      <c r="A15" s="3" t="inlineStr">
        <is>
          <t>Condensed Income Statements, Captions [Line Items]</t>
        </is>
      </c>
    </row>
    <row r="16">
      <c r="A16" s="4" t="inlineStr">
        <is>
          <t>Operating revenue</t>
        </is>
      </c>
      <c r="C16" s="6" t="n">
        <v>2117551</v>
      </c>
      <c r="E16" s="5" t="n">
        <v>40872</v>
      </c>
    </row>
    <row r="17">
      <c r="A17" s="4" t="inlineStr">
        <is>
          <t>Income (loss) from operations</t>
        </is>
      </c>
      <c r="C17" s="5" t="n">
        <v>-1154067</v>
      </c>
      <c r="E17" s="5" t="n">
        <v>-4781593</v>
      </c>
    </row>
    <row r="18">
      <c r="A18" s="4" t="inlineStr">
        <is>
          <t>Income (loss) before income taxes</t>
        </is>
      </c>
      <c r="C18" s="5" t="n">
        <v>-1166287</v>
      </c>
      <c r="E18" s="5" t="n">
        <v>-4857484</v>
      </c>
    </row>
    <row r="19">
      <c r="A19" s="4" t="inlineStr">
        <is>
          <t>Net income (loss)</t>
        </is>
      </c>
      <c r="C19" s="6" t="n">
        <v>-1142160</v>
      </c>
      <c r="E19" s="6" t="n">
        <v>-4933748</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summarized cash flow information of the VIEs - USD ($)</t>
        </is>
      </c>
      <c r="B1" s="2" t="inlineStr">
        <is>
          <t>6 Months Ended</t>
        </is>
      </c>
      <c r="D1" s="2" t="inlineStr">
        <is>
          <t>12 Months Ended</t>
        </is>
      </c>
    </row>
    <row r="2">
      <c r="B2" s="2" t="inlineStr">
        <is>
          <t>Feb. 03, 2021</t>
        </is>
      </c>
      <c r="C2" s="2" t="inlineStr">
        <is>
          <t>Jan. 31, 2021</t>
        </is>
      </c>
      <c r="D2" s="2" t="inlineStr">
        <is>
          <t>Jul. 31, 2021</t>
        </is>
      </c>
      <c r="E2" s="2" t="inlineStr">
        <is>
          <t>Jul. 31, 2020</t>
        </is>
      </c>
      <c r="F2" s="2" t="inlineStr">
        <is>
          <t>Jul. 31, 2019</t>
        </is>
      </c>
    </row>
    <row r="3">
      <c r="A3" s="3" t="inlineStr">
        <is>
          <t>Condensed Cash Flow Statements, Captions [Line Items]</t>
        </is>
      </c>
    </row>
    <row r="4">
      <c r="A4" s="4" t="inlineStr">
        <is>
          <t>Net cash provided by (used in) operating activities</t>
        </is>
      </c>
      <c r="D4" s="6" t="n">
        <v>-406269</v>
      </c>
      <c r="E4" s="6" t="n">
        <v>-487265</v>
      </c>
    </row>
    <row r="5">
      <c r="A5" s="4" t="inlineStr">
        <is>
          <t>Net cash provided by (used in) investing activities</t>
        </is>
      </c>
      <c r="D5" s="5" t="n">
        <v>118541</v>
      </c>
      <c r="E5" s="5" t="n">
        <v>1451991</v>
      </c>
    </row>
    <row r="6">
      <c r="A6" s="4" t="inlineStr">
        <is>
          <t>Net cash provided by (used in) financing activities</t>
        </is>
      </c>
      <c r="D6" s="4" t="inlineStr">
        <is>
          <t xml:space="preserve"> </t>
        </is>
      </c>
      <c r="E6" s="5" t="n">
        <v>-734347</v>
      </c>
      <c r="F6" s="4" t="inlineStr">
        <is>
          <t xml:space="preserve"> </t>
        </is>
      </c>
    </row>
    <row r="7">
      <c r="A7" s="4" t="inlineStr">
        <is>
          <t>Qianhai VIE [Member]</t>
        </is>
      </c>
    </row>
    <row r="8">
      <c r="A8" s="3" t="inlineStr">
        <is>
          <t>Condensed Cash Flow Statements, Captions [Line Items]</t>
        </is>
      </c>
    </row>
    <row r="9">
      <c r="A9" s="4" t="inlineStr">
        <is>
          <t>Net cash provided by (used in) operating activities</t>
        </is>
      </c>
      <c r="B9" s="6" t="n">
        <v>-286657</v>
      </c>
      <c r="E9" s="5" t="n">
        <v>175530</v>
      </c>
      <c r="F9" s="5" t="n">
        <v>-3380071</v>
      </c>
    </row>
    <row r="10">
      <c r="A10" s="4" t="inlineStr">
        <is>
          <t>Net cash provided by (used in) investing activities</t>
        </is>
      </c>
      <c r="B10" s="4" t="inlineStr">
        <is>
          <t xml:space="preserve"> </t>
        </is>
      </c>
      <c r="E10" s="5" t="n">
        <v>36412</v>
      </c>
      <c r="F10" s="5" t="n">
        <v>2700687</v>
      </c>
    </row>
    <row r="11">
      <c r="A11" s="4" t="inlineStr">
        <is>
          <t>Net cash provided by (used in) financing activities</t>
        </is>
      </c>
      <c r="B11" s="4" t="inlineStr">
        <is>
          <t xml:space="preserve"> </t>
        </is>
      </c>
      <c r="E11" s="4" t="inlineStr">
        <is>
          <t xml:space="preserve"> </t>
        </is>
      </c>
      <c r="F11" s="6" t="n">
        <v>-14626</v>
      </c>
    </row>
    <row r="12">
      <c r="A12" s="4" t="inlineStr">
        <is>
          <t>LMG VIE [Member]</t>
        </is>
      </c>
    </row>
    <row r="13">
      <c r="A13" s="3" t="inlineStr">
        <is>
          <t>Condensed Cash Flow Statements, Captions [Line Items]</t>
        </is>
      </c>
    </row>
    <row r="14">
      <c r="A14" s="4" t="inlineStr">
        <is>
          <t>Net cash provided by (used in) operating activities</t>
        </is>
      </c>
      <c r="C14" s="6" t="n">
        <v>-119612</v>
      </c>
      <c r="E14" s="5" t="n">
        <v>-662795</v>
      </c>
    </row>
    <row r="15">
      <c r="A15" s="4" t="inlineStr">
        <is>
          <t>Net cash provided by (used in) investing activities</t>
        </is>
      </c>
      <c r="C15" s="5" t="n">
        <v>118541</v>
      </c>
      <c r="E15" s="5" t="n">
        <v>1415579</v>
      </c>
    </row>
    <row r="16">
      <c r="A16" s="4" t="inlineStr">
        <is>
          <t>Net cash provided by (used in) financing activities</t>
        </is>
      </c>
      <c r="C16" s="4" t="inlineStr">
        <is>
          <t xml:space="preserve"> </t>
        </is>
      </c>
      <c r="E16" s="6" t="n">
        <v>-734347</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assets</t>
        </is>
      </c>
      <c r="B1" s="2" t="inlineStr">
        <is>
          <t>12 Months Ended</t>
        </is>
      </c>
    </row>
    <row r="2">
      <c r="B2" s="2" t="inlineStr">
        <is>
          <t>Jul. 31, 2021</t>
        </is>
      </c>
    </row>
    <row r="3">
      <c r="A3" s="4" t="inlineStr">
        <is>
          <t>Transportation vehicles [Member]</t>
        </is>
      </c>
    </row>
    <row r="4">
      <c r="A4" s="3" t="inlineStr">
        <is>
          <t>Summary of Significant Accounting Policies (Details) - Schedule of estimated useful lives of assets [Line Items]</t>
        </is>
      </c>
    </row>
    <row r="5">
      <c r="A5" s="4" t="inlineStr">
        <is>
          <t>Estimated useful life</t>
        </is>
      </c>
      <c r="B5" s="4" t="inlineStr">
        <is>
          <t>5 years</t>
        </is>
      </c>
    </row>
    <row r="6">
      <c r="A6" s="4" t="inlineStr">
        <is>
          <t>Minimum [Member] | Furniture, fixtures and equipment [Member]</t>
        </is>
      </c>
    </row>
    <row r="7">
      <c r="A7" s="3" t="inlineStr">
        <is>
          <t>Summary of Significant Accounting Policies (Details) - Schedule of estimated useful lives of assets [Line Items]</t>
        </is>
      </c>
    </row>
    <row r="8">
      <c r="A8" s="4" t="inlineStr">
        <is>
          <t>Estimated useful life</t>
        </is>
      </c>
      <c r="B8" s="4" t="inlineStr">
        <is>
          <t>3 years</t>
        </is>
      </c>
    </row>
    <row r="9">
      <c r="A9" s="4" t="inlineStr">
        <is>
          <t>Maximum [Member] | Furniture, fixtures and equipment [Member]</t>
        </is>
      </c>
    </row>
    <row r="10">
      <c r="A10" s="3" t="inlineStr">
        <is>
          <t>Summary of Significant Accounting Policies (Details) - Schedule of estimated useful lives of assets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Details) - Schedule of the disaggregation of revenues from continuing operations and discontinued operations - USD ($)</t>
        </is>
      </c>
      <c r="C1" s="2" t="inlineStr">
        <is>
          <t>12 Months Ended</t>
        </is>
      </c>
    </row>
    <row r="2">
      <c r="C2" s="2" t="inlineStr">
        <is>
          <t>Jul. 31, 2021</t>
        </is>
      </c>
      <c r="D2" s="2" t="inlineStr">
        <is>
          <t>Jul. 31, 2020</t>
        </is>
      </c>
      <c r="E2" s="2" t="inlineStr">
        <is>
          <t>Jul. 31, 2019</t>
        </is>
      </c>
    </row>
    <row r="3">
      <c r="A3" s="3" t="inlineStr">
        <is>
          <t>Schedule of the disaggregation of revenues from continuing operations and discontinued operations [Abstract]</t>
        </is>
      </c>
    </row>
    <row r="4">
      <c r="A4" s="4" t="inlineStr">
        <is>
          <t>Consulting service revenue from continuing operations</t>
        </is>
      </c>
      <c r="B4" s="4" t="inlineStr">
        <is>
          <t>[1]</t>
        </is>
      </c>
      <c r="C4" s="6" t="n">
        <v>936935</v>
      </c>
      <c r="D4" s="6" t="n">
        <v>645127</v>
      </c>
      <c r="E4" s="6" t="n">
        <v>3078758</v>
      </c>
    </row>
    <row r="5">
      <c r="A5" s="4" t="inlineStr">
        <is>
          <t>Revenue from discontinued operations (multi-channel advertising, event planning and execution and movie theater operation business under LGC)</t>
        </is>
      </c>
      <c r="C5" s="6" t="n">
        <v>2117551</v>
      </c>
      <c r="D5" s="6" t="n">
        <v>40872</v>
      </c>
      <c r="E5" s="4" t="inlineStr">
        <is>
          <t xml:space="preserve"> </t>
        </is>
      </c>
    </row>
    <row r="6"/>
    <row r="7">
      <c r="A7" s="4" t="inlineStr">
        <is>
          <t>[1]</t>
        </is>
      </c>
      <c r="B7" s="4" t="inlineStr">
        <is>
          <t>Qianhai transferred all of its China-based consulting service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s and there was no assets held for sale or disposal. The management believed the termination of Qianhai VIE agreements does not represent a strategic shift that has (or will have) a major effect on the Company’s operations and financial results. The termination is not accounted as discontinued operations in accordance with ASC 205-20 (see Note 5).</t>
        </is>
      </c>
    </row>
  </sheetData>
  <mergeCells count="4">
    <mergeCell ref="A1:B2"/>
    <mergeCell ref="C1:E1"/>
    <mergeCell ref="A6:D6"/>
    <mergeCell ref="B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l. 31, 2021</t>
        </is>
      </c>
      <c r="C1" s="2" t="inlineStr">
        <is>
          <t>Jul. 31, 2020</t>
        </is>
      </c>
      <c r="D1" s="2" t="inlineStr">
        <is>
          <t>Jul. 31, 2019</t>
        </is>
      </c>
    </row>
    <row r="2">
      <c r="A2" s="4" t="inlineStr">
        <is>
          <t>RMB: 1USD [Member]</t>
        </is>
      </c>
    </row>
    <row r="3">
      <c r="A3" s="3" t="inlineStr">
        <is>
          <t>Summary of Significant Accounting Policies (Details) - Schedule of currency exchange rates [Line Items]</t>
        </is>
      </c>
    </row>
    <row r="4">
      <c r="A4" s="4" t="inlineStr">
        <is>
          <t>Period-end spot rate</t>
        </is>
      </c>
      <c r="B4" s="13" t="n">
        <v>0.1547</v>
      </c>
      <c r="C4" s="13" t="n">
        <v>0.1432</v>
      </c>
      <c r="D4" s="13" t="n">
        <v>0.1453</v>
      </c>
    </row>
    <row r="5">
      <c r="A5" s="4" t="inlineStr">
        <is>
          <t>Average rate</t>
        </is>
      </c>
      <c r="B5" s="13" t="n">
        <v>0.1521</v>
      </c>
      <c r="C5" s="14" t="n">
        <v>0.142</v>
      </c>
      <c r="D5" s="13" t="n">
        <v>0.1463</v>
      </c>
    </row>
    <row r="6">
      <c r="A6" s="4" t="inlineStr">
        <is>
          <t>HKD: 1USD [Member]</t>
        </is>
      </c>
    </row>
    <row r="7">
      <c r="A7" s="3" t="inlineStr">
        <is>
          <t>Summary of Significant Accounting Policies (Details) - Schedule of currency exchange rates [Line Items]</t>
        </is>
      </c>
    </row>
    <row r="8">
      <c r="A8" s="4" t="inlineStr">
        <is>
          <t>Period-end spot rate</t>
        </is>
      </c>
      <c r="B8" s="13" t="n">
        <v>0.1282</v>
      </c>
      <c r="C8" s="14" t="n">
        <v>0.129</v>
      </c>
      <c r="D8" s="13" t="n">
        <v>0.1278</v>
      </c>
    </row>
    <row r="9">
      <c r="A9" s="4" t="inlineStr">
        <is>
          <t>Average rate</t>
        </is>
      </c>
      <c r="B9" s="13" t="n">
        <v>0.1282</v>
      </c>
      <c r="C9" s="13" t="n">
        <v>0.1284</v>
      </c>
      <c r="D9" s="13" t="n">
        <v>0.1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 of LGC (Details) - USD ($)</t>
        </is>
      </c>
      <c r="B1" s="2" t="inlineStr">
        <is>
          <t>Jan. 29, 2021</t>
        </is>
      </c>
      <c r="C1" s="2" t="inlineStr">
        <is>
          <t>Aug. 30, 2021</t>
        </is>
      </c>
    </row>
    <row r="2">
      <c r="A2" s="3" t="inlineStr">
        <is>
          <t>Discontinued Operation of LGC (Details) [Line Items]</t>
        </is>
      </c>
    </row>
    <row r="3">
      <c r="A3" s="4" t="inlineStr">
        <is>
          <t>Reverse stock split shares (in Shares)</t>
        </is>
      </c>
      <c r="C3" s="5" t="n">
        <v>1428000</v>
      </c>
    </row>
    <row r="4">
      <c r="A4" s="4" t="inlineStr">
        <is>
          <t>Reconciliation of net loss</t>
        </is>
      </c>
      <c r="B4" s="6" t="n">
        <v>5500000</v>
      </c>
    </row>
    <row r="5">
      <c r="A5" s="4" t="inlineStr">
        <is>
          <t>LGC [Member]</t>
        </is>
      </c>
    </row>
    <row r="6">
      <c r="A6" s="3" t="inlineStr">
        <is>
          <t>Discontinued Operation of LGC (Details) [Line Items]</t>
        </is>
      </c>
    </row>
    <row r="7">
      <c r="A7" s="4" t="inlineStr">
        <is>
          <t>Equity interest</t>
        </is>
      </c>
      <c r="B7" s="4" t="inlineStr">
        <is>
          <t>51.20%</t>
        </is>
      </c>
    </row>
    <row r="8">
      <c r="A8" s="4" t="inlineStr">
        <is>
          <t>Reverse stock split shares (in Shares)</t>
        </is>
      </c>
      <c r="C8" s="5" t="n">
        <v>1111110</v>
      </c>
    </row>
    <row r="9">
      <c r="A9" s="4" t="inlineStr">
        <is>
          <t>Jiang Bo, Jiang Tao and Wang Di [Member]</t>
        </is>
      </c>
    </row>
    <row r="10">
      <c r="A10" s="3" t="inlineStr">
        <is>
          <t>Discontinued Operation of LGC (Details) [Line Items]</t>
        </is>
      </c>
    </row>
    <row r="11">
      <c r="A11" s="4" t="inlineStr">
        <is>
          <t>Purchase of shares (in Shares)</t>
        </is>
      </c>
      <c r="B11" s="5" t="n">
        <v>5555548</v>
      </c>
    </row>
    <row r="12">
      <c r="A12" s="4" t="inlineStr">
        <is>
          <t>Amount payable by buyers</t>
        </is>
      </c>
      <c r="B12" s="6" t="n">
        <v>2300000</v>
      </c>
    </row>
    <row r="13">
      <c r="A13" s="4" t="inlineStr">
        <is>
          <t>Interest rate</t>
        </is>
      </c>
      <c r="B13" s="4" t="inlineStr">
        <is>
          <t>10.00%</t>
        </is>
      </c>
    </row>
    <row r="14">
      <c r="A14" s="4" t="inlineStr">
        <is>
          <t>Principal amount</t>
        </is>
      </c>
      <c r="B14" s="6" t="n">
        <v>2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 of LGC (Details) - Schedule of consolidated statements of operations and comprehensive loss</t>
        </is>
      </c>
      <c r="B1" s="2" t="inlineStr">
        <is>
          <t>12 Months Ended</t>
        </is>
      </c>
    </row>
    <row r="2">
      <c r="B2" s="2" t="inlineStr">
        <is>
          <t>Jan. 29, 2021USD ($)</t>
        </is>
      </c>
    </row>
    <row r="3">
      <c r="A3" s="3" t="inlineStr">
        <is>
          <t>Schedule of consolidated statements of operations and comprehensive loss [Abstract]</t>
        </is>
      </c>
    </row>
    <row r="4">
      <c r="A4" s="4" t="inlineStr">
        <is>
          <t>Share consideration of 5,555,548 ordinary shares (1,111,110 ordinary shares retrospectively restated for accounting purposes for effect of reverse stock split on August 30, 2021), at $1.08 per share ($5.40 per share retrospectively restated for accounting purposes for effect of reverse stock split on August 30, 2021) on January 29, 2021</t>
        </is>
      </c>
      <c r="B4" s="6" t="n">
        <v>5999992</v>
      </c>
    </row>
    <row r="5">
      <c r="A5" s="4" t="inlineStr">
        <is>
          <t>Cash consideration</t>
        </is>
      </c>
      <c r="B5" s="5" t="n">
        <v>2300000</v>
      </c>
    </row>
    <row r="6">
      <c r="A6" s="4" t="inlineStr">
        <is>
          <t>Consideration in exchange for the disposal</t>
        </is>
      </c>
      <c r="B6" s="5" t="n">
        <v>8299992</v>
      </c>
    </row>
    <row r="7">
      <c r="A7" s="4" t="inlineStr">
        <is>
          <t>Noncontrolling interest of LGC</t>
        </is>
      </c>
      <c r="B7" s="5" t="n">
        <v>16516711</v>
      </c>
    </row>
    <row r="8">
      <c r="A8" s="4" t="inlineStr">
        <is>
          <t>Less: Net liabilities (comprised of assets of $7,804,412 and liabilities of $11,001,011)</t>
        </is>
      </c>
      <c r="B8" s="5" t="n">
        <v>3196599</v>
      </c>
    </row>
    <row r="9">
      <c r="A9" s="4" t="inlineStr">
        <is>
          <t>Gross loss from disposal of discontinued operations</t>
        </is>
      </c>
      <c r="B9" s="5" t="n">
        <v>28013302</v>
      </c>
    </row>
    <row r="10">
      <c r="A10" s="4" t="inlineStr">
        <is>
          <t>Impairment of goodwill relating to discontinued operations</t>
        </is>
      </c>
      <c r="B10" s="5" t="n">
        <v>-25902394</v>
      </c>
    </row>
    <row r="11">
      <c r="A11" s="4" t="inlineStr">
        <is>
          <t>Impairment of intangible assets relating to discontinue operations</t>
        </is>
      </c>
      <c r="B11" s="5" t="n">
        <v>-6986615</v>
      </c>
    </row>
    <row r="12">
      <c r="A12" s="4" t="inlineStr">
        <is>
          <t>Amortization of intangible assets arising from acquisition of LGC</t>
        </is>
      </c>
      <c r="B12" s="5" t="n">
        <v>-608031</v>
      </c>
    </row>
    <row r="13">
      <c r="A13" s="4" t="inlineStr">
        <is>
          <t>Net loss from disposal of discontinued operations</t>
        </is>
      </c>
      <c r="B13" s="6" t="n">
        <v>-54837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Discontinued Operation of LGC (Details) - Schedule of consolidated statements of operations and comprehensive loss (Parentheticals)</t>
        </is>
      </c>
      <c r="B1" s="2" t="inlineStr">
        <is>
          <t>12 Months Ended</t>
        </is>
      </c>
    </row>
    <row r="2">
      <c r="B2" s="2" t="inlineStr">
        <is>
          <t>Jan. 29, 2021USD ($)$ / sharesshares</t>
        </is>
      </c>
    </row>
    <row r="3">
      <c r="A3" s="3" t="inlineStr">
        <is>
          <t>Schedule of consolidated statements of operations and comprehensive loss [Abstract]</t>
        </is>
      </c>
    </row>
    <row r="4">
      <c r="A4" s="4" t="inlineStr">
        <is>
          <t>Share consideration ordinary shares | shares</t>
        </is>
      </c>
      <c r="B4" s="5" t="n">
        <v>5555548</v>
      </c>
    </row>
    <row r="5">
      <c r="A5" s="4" t="inlineStr">
        <is>
          <t>Ordinary shares, price per share | $ / shares</t>
        </is>
      </c>
      <c r="B5" s="9" t="n">
        <v>1.08</v>
      </c>
    </row>
    <row r="6">
      <c r="A6" s="4" t="inlineStr">
        <is>
          <t>Reverse stock split, ordinary shares | shares</t>
        </is>
      </c>
      <c r="B6" s="5" t="n">
        <v>1111110</v>
      </c>
    </row>
    <row r="7">
      <c r="A7" s="4" t="inlineStr">
        <is>
          <t>Reverse stock split ordinary shares, price per share | $ / shares</t>
        </is>
      </c>
      <c r="B7" s="8" t="n">
        <v>5.4</v>
      </c>
    </row>
    <row r="8">
      <c r="A8" s="4" t="inlineStr">
        <is>
          <t>Comprised of assets | $</t>
        </is>
      </c>
      <c r="B8" s="6" t="n">
        <v>7804412</v>
      </c>
    </row>
    <row r="9">
      <c r="A9" s="4" t="inlineStr">
        <is>
          <t>Comprised of liabilities | $</t>
        </is>
      </c>
      <c r="B9" s="6" t="n">
        <v>110010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of LGC (Details) - Schedule of major classes of assets and liabilities - USD ($)</t>
        </is>
      </c>
      <c r="B1" s="2" t="inlineStr">
        <is>
          <t>12 Months Ended</t>
        </is>
      </c>
    </row>
    <row r="2">
      <c r="B2" s="2" t="inlineStr">
        <is>
          <t>Jul. 31, 2020</t>
        </is>
      </c>
      <c r="C2" s="2" t="inlineStr">
        <is>
          <t>Jan. 29, 2021</t>
        </is>
      </c>
    </row>
    <row r="3">
      <c r="A3" s="3" t="inlineStr">
        <is>
          <t>Carrying amounts of major classes of assets held for sale:</t>
        </is>
      </c>
    </row>
    <row r="4">
      <c r="A4" s="4" t="inlineStr">
        <is>
          <t>Cash</t>
        </is>
      </c>
      <c r="B4" s="6" t="n">
        <v>18601</v>
      </c>
      <c r="C4" s="6" t="n">
        <v>6297</v>
      </c>
    </row>
    <row r="5">
      <c r="A5" s="4" t="inlineStr">
        <is>
          <t>Accounts receivable</t>
        </is>
      </c>
      <c r="B5" s="5" t="n">
        <v>939392</v>
      </c>
      <c r="C5" s="5" t="n">
        <v>1241178</v>
      </c>
    </row>
    <row r="6">
      <c r="A6" s="4" t="inlineStr">
        <is>
          <t>Other current assets</t>
        </is>
      </c>
      <c r="B6" s="5" t="n">
        <v>596591</v>
      </c>
      <c r="C6" s="5" t="n">
        <v>992333</v>
      </c>
    </row>
    <row r="7">
      <c r="A7" s="4" t="inlineStr">
        <is>
          <t>Goodwill</t>
        </is>
      </c>
      <c r="B7" s="5" t="n">
        <v>25902394</v>
      </c>
    </row>
    <row r="8">
      <c r="A8" s="4" t="inlineStr">
        <is>
          <t>Intangible assets</t>
        </is>
      </c>
      <c r="B8" s="5" t="n">
        <v>7594646</v>
      </c>
    </row>
    <row r="9">
      <c r="A9" s="4" t="inlineStr">
        <is>
          <t>Property and equipment, net</t>
        </is>
      </c>
      <c r="B9" s="5" t="n">
        <v>2017151</v>
      </c>
      <c r="C9" s="5" t="n">
        <v>2125388</v>
      </c>
    </row>
    <row r="10">
      <c r="A10" s="4" t="inlineStr">
        <is>
          <t>Right of use assets</t>
        </is>
      </c>
      <c r="B10" s="5" t="n">
        <v>3147825</v>
      </c>
      <c r="C10" s="5" t="n">
        <v>3422985</v>
      </c>
    </row>
    <row r="11">
      <c r="A11" s="4" t="inlineStr">
        <is>
          <t>Other noncurrent assets</t>
        </is>
      </c>
      <c r="B11" s="5" t="n">
        <v>328308</v>
      </c>
      <c r="C11" s="5" t="n">
        <v>16231</v>
      </c>
    </row>
    <row r="12">
      <c r="A12" s="4" t="inlineStr">
        <is>
          <t>Total assets of disposal group</t>
        </is>
      </c>
      <c r="B12" s="5" t="n">
        <v>40544908</v>
      </c>
      <c r="C12" s="5" t="n">
        <v>7804412</v>
      </c>
    </row>
    <row r="13">
      <c r="A13" s="3" t="inlineStr">
        <is>
          <t>Carrying amounts of major classes of liabilities held for sale:</t>
        </is>
      </c>
    </row>
    <row r="14">
      <c r="A14" s="4" t="inlineStr">
        <is>
          <t>Short-term borrowings</t>
        </is>
      </c>
      <c r="B14" s="5" t="n">
        <v>143248</v>
      </c>
      <c r="C14" s="5" t="n">
        <v>154842</v>
      </c>
    </row>
    <row r="15">
      <c r="A15" s="4" t="inlineStr">
        <is>
          <t>Taxes payable</t>
        </is>
      </c>
      <c r="B15" s="5" t="n">
        <v>3344048</v>
      </c>
      <c r="C15" s="5" t="n">
        <v>3618661</v>
      </c>
    </row>
    <row r="16">
      <c r="A16" s="4" t="inlineStr">
        <is>
          <t>Other current liabilities</t>
        </is>
      </c>
      <c r="B16" s="5" t="n">
        <v>1932614</v>
      </c>
      <c r="C16" s="5" t="n">
        <v>3502209</v>
      </c>
    </row>
    <row r="17">
      <c r="A17" s="4" t="inlineStr">
        <is>
          <t>Lease liabilities</t>
        </is>
      </c>
      <c r="B17" s="5" t="n">
        <v>3496070</v>
      </c>
      <c r="C17" s="5" t="n">
        <v>3725299</v>
      </c>
    </row>
    <row r="18">
      <c r="A18" s="4" t="inlineStr">
        <is>
          <t>Total liabilities of disposal group</t>
        </is>
      </c>
      <c r="B18" s="6" t="n">
        <v>8915980</v>
      </c>
      <c r="C18" s="6" t="n">
        <v>11001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of LGC (Details) - Schedule of major classes of operations - USD ($)</t>
        </is>
      </c>
      <c r="B1" s="2" t="inlineStr">
        <is>
          <t>12 Months Ended</t>
        </is>
      </c>
    </row>
    <row r="2">
      <c r="B2" s="2" t="inlineStr">
        <is>
          <t>Jul. 31, 2021</t>
        </is>
      </c>
      <c r="C2" s="2" t="inlineStr">
        <is>
          <t>Jul. 31, 2020</t>
        </is>
      </c>
      <c r="D2" s="2" t="inlineStr">
        <is>
          <t>Jul. 31, 2019</t>
        </is>
      </c>
    </row>
    <row r="3">
      <c r="A3" s="3" t="inlineStr">
        <is>
          <t>Discontinued Operations</t>
        </is>
      </c>
    </row>
    <row r="4">
      <c r="A4" s="4" t="inlineStr">
        <is>
          <t>Revenues</t>
        </is>
      </c>
      <c r="B4" s="6" t="n">
        <v>2117551</v>
      </c>
      <c r="C4" s="6" t="n">
        <v>40872</v>
      </c>
      <c r="D4" s="4" t="inlineStr">
        <is>
          <t xml:space="preserve"> </t>
        </is>
      </c>
    </row>
    <row r="5">
      <c r="A5" s="4" t="inlineStr">
        <is>
          <t>Cost of revenues</t>
        </is>
      </c>
      <c r="B5" s="5" t="n">
        <v>-1557277</v>
      </c>
      <c r="C5" s="5" t="n">
        <v>-227410</v>
      </c>
      <c r="D5" s="4" t="inlineStr">
        <is>
          <t xml:space="preserve"> </t>
        </is>
      </c>
    </row>
    <row r="6">
      <c r="A6" s="4" t="inlineStr">
        <is>
          <t>Total operating expenses</t>
        </is>
      </c>
      <c r="B6" s="5" t="n">
        <v>-1714341</v>
      </c>
      <c r="C6" s="5" t="n">
        <v>-5000409</v>
      </c>
      <c r="D6" s="4" t="inlineStr">
        <is>
          <t xml:space="preserve"> </t>
        </is>
      </c>
    </row>
    <row r="7">
      <c r="A7" s="4" t="inlineStr">
        <is>
          <t>Loss from operations</t>
        </is>
      </c>
      <c r="B7" s="5" t="n">
        <v>-1154067</v>
      </c>
      <c r="C7" s="5" t="n">
        <v>-5186947</v>
      </c>
      <c r="D7" s="4" t="inlineStr">
        <is>
          <t xml:space="preserve"> </t>
        </is>
      </c>
    </row>
    <row r="8">
      <c r="A8" s="4" t="inlineStr">
        <is>
          <t>Impairment of goodwill and property and equipment</t>
        </is>
      </c>
      <c r="B8" s="4" t="inlineStr">
        <is>
          <t xml:space="preserve"> </t>
        </is>
      </c>
      <c r="C8" s="5" t="n">
        <v>-5673234</v>
      </c>
    </row>
    <row r="9">
      <c r="A9" s="4" t="inlineStr">
        <is>
          <t>Total other income (expense), net</t>
        </is>
      </c>
      <c r="B9" s="5" t="n">
        <v>12220</v>
      </c>
      <c r="C9" s="5" t="n">
        <v>-75891</v>
      </c>
      <c r="D9" s="4" t="inlineStr">
        <is>
          <t xml:space="preserve"> </t>
        </is>
      </c>
    </row>
    <row r="10">
      <c r="A10" s="4" t="inlineStr">
        <is>
          <t>Income tax expenses</t>
        </is>
      </c>
      <c r="B10" s="5" t="n">
        <v>-313</v>
      </c>
      <c r="C10" s="5" t="n">
        <v>-76264</v>
      </c>
      <c r="D10" s="4" t="inlineStr">
        <is>
          <t xml:space="preserve"> </t>
        </is>
      </c>
    </row>
    <row r="11">
      <c r="A11" s="4" t="inlineStr">
        <is>
          <t>Net loss from discontinued operations, net of tax</t>
        </is>
      </c>
      <c r="B11" s="5" t="n">
        <v>-1142160</v>
      </c>
      <c r="C11" s="5" t="n">
        <v>-11012336</v>
      </c>
      <c r="D11" s="4" t="inlineStr">
        <is>
          <t xml:space="preserve"> </t>
        </is>
      </c>
    </row>
    <row r="12">
      <c r="A12" s="4" t="inlineStr">
        <is>
          <t>Net loss from disposal of discontinued operations</t>
        </is>
      </c>
      <c r="B12" s="5" t="n">
        <v>-5483738</v>
      </c>
      <c r="C12" s="4" t="inlineStr">
        <is>
          <t xml:space="preserve"> </t>
        </is>
      </c>
      <c r="D12" s="4" t="inlineStr">
        <is>
          <t xml:space="preserve"> </t>
        </is>
      </c>
    </row>
    <row r="13">
      <c r="A13" s="4" t="inlineStr">
        <is>
          <t>Net Loss from Discontinued Operations</t>
        </is>
      </c>
      <c r="B13" s="6" t="n">
        <v>-6625898</v>
      </c>
      <c r="C13" s="6" t="n">
        <v>-11012336</v>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78" customWidth="1" min="2" max="2"/>
    <col width="15" customWidth="1" min="3" max="3"/>
    <col width="27" customWidth="1" min="4" max="4"/>
    <col width="19" customWidth="1" min="5" max="5"/>
    <col width="40" customWidth="1" min="6" max="6"/>
    <col width="37" customWidth="1" min="7" max="7"/>
    <col width="25" customWidth="1" min="8" max="8"/>
    <col width="13" customWidth="1" min="9" max="9"/>
  </cols>
  <sheetData>
    <row r="1">
      <c r="A1" s="1" t="inlineStr">
        <is>
          <t>Consolidated Statements of Changes in Equity - USD ($)</t>
        </is>
      </c>
      <c r="C1" s="2" t="inlineStr">
        <is>
          <t>Ordinary Share</t>
        </is>
      </c>
      <c r="D1" s="2" t="inlineStr">
        <is>
          <t>Additional Paid in Capital</t>
        </is>
      </c>
      <c r="E1" s="2" t="inlineStr">
        <is>
          <t>Statutory Reserves</t>
        </is>
      </c>
      <c r="F1" s="2" t="inlineStr">
        <is>
          <t>Retained Earnings (accumulated deficit)</t>
        </is>
      </c>
      <c r="G1" s="2" t="inlineStr">
        <is>
          <t>Accumulated Other Comprehensive Loss</t>
        </is>
      </c>
      <c r="H1" s="2" t="inlineStr">
        <is>
          <t>Noncontrolling interests</t>
        </is>
      </c>
      <c r="I1" s="2" t="inlineStr">
        <is>
          <t>Total</t>
        </is>
      </c>
    </row>
    <row r="2">
      <c r="A2" s="4" t="inlineStr">
        <is>
          <t>Balance at Jul. 31, 2018</t>
        </is>
      </c>
      <c r="C2" s="6" t="n">
        <v>7000</v>
      </c>
      <c r="D2" s="6" t="n">
        <v>748139</v>
      </c>
      <c r="E2" s="6" t="n">
        <v>278836</v>
      </c>
      <c r="F2" s="6" t="n">
        <v>1038889</v>
      </c>
      <c r="G2" s="6" t="n">
        <v>-58073</v>
      </c>
      <c r="H2" s="4" t="inlineStr">
        <is>
          <t xml:space="preserve"> </t>
        </is>
      </c>
      <c r="I2" s="6" t="n">
        <v>2014791</v>
      </c>
    </row>
    <row r="3">
      <c r="A3" s="4" t="inlineStr">
        <is>
          <t>Balance (in Shares) at Jul. 31, 2018</t>
        </is>
      </c>
      <c r="B3" s="4" t="inlineStr">
        <is>
          <t>[1]</t>
        </is>
      </c>
      <c r="C3" s="5" t="n">
        <v>7000000</v>
      </c>
    </row>
    <row r="4">
      <c r="A4" s="4" t="inlineStr">
        <is>
          <t>Proceeds from initial public offering</t>
        </is>
      </c>
      <c r="C4" s="6" t="n">
        <v>414</v>
      </c>
      <c r="D4" s="5" t="n">
        <v>8774415</v>
      </c>
      <c r="E4" s="4" t="inlineStr">
        <is>
          <t xml:space="preserve"> </t>
        </is>
      </c>
      <c r="F4" s="4" t="inlineStr">
        <is>
          <t xml:space="preserve"> </t>
        </is>
      </c>
      <c r="G4" s="4" t="inlineStr">
        <is>
          <t xml:space="preserve"> </t>
        </is>
      </c>
      <c r="H4" s="4" t="inlineStr">
        <is>
          <t xml:space="preserve"> </t>
        </is>
      </c>
      <c r="I4" s="5" t="n">
        <v>8774829</v>
      </c>
    </row>
    <row r="5">
      <c r="A5" s="4" t="inlineStr">
        <is>
          <t>Proceeds from initial public offering (in Shares)</t>
        </is>
      </c>
      <c r="B5" s="4" t="inlineStr">
        <is>
          <t>[1]</t>
        </is>
      </c>
      <c r="C5" s="5" t="n">
        <v>414935</v>
      </c>
    </row>
    <row r="6">
      <c r="A6" s="4" t="inlineStr">
        <is>
          <t>Appropriation to statutory reserve</t>
        </is>
      </c>
      <c r="C6" s="4" t="inlineStr">
        <is>
          <t xml:space="preserve"> </t>
        </is>
      </c>
      <c r="D6" s="4" t="inlineStr">
        <is>
          <t xml:space="preserve"> </t>
        </is>
      </c>
      <c r="E6" s="5" t="n">
        <v>77076</v>
      </c>
      <c r="F6" s="5" t="n">
        <v>-77076</v>
      </c>
      <c r="G6" s="4" t="inlineStr">
        <is>
          <t xml:space="preserve"> </t>
        </is>
      </c>
      <c r="H6" s="4" t="inlineStr">
        <is>
          <t xml:space="preserve"> </t>
        </is>
      </c>
      <c r="I6" s="4" t="inlineStr">
        <is>
          <t xml:space="preserve"> </t>
        </is>
      </c>
    </row>
    <row r="7">
      <c r="A7" s="4" t="inlineStr">
        <is>
          <t>Net income (loss)</t>
        </is>
      </c>
      <c r="C7" s="4" t="inlineStr">
        <is>
          <t xml:space="preserve"> </t>
        </is>
      </c>
      <c r="D7" s="4" t="inlineStr">
        <is>
          <t xml:space="preserve"> </t>
        </is>
      </c>
      <c r="E7" s="4" t="inlineStr">
        <is>
          <t xml:space="preserve"> </t>
        </is>
      </c>
      <c r="F7" s="5" t="n">
        <v>429227</v>
      </c>
      <c r="G7" s="4" t="inlineStr">
        <is>
          <t xml:space="preserve"> </t>
        </is>
      </c>
      <c r="H7" s="4" t="inlineStr">
        <is>
          <t xml:space="preserve"> </t>
        </is>
      </c>
      <c r="I7" s="5" t="n">
        <v>429227</v>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5" t="n">
        <v>-17642</v>
      </c>
      <c r="H8" s="4" t="inlineStr">
        <is>
          <t xml:space="preserve"> </t>
        </is>
      </c>
      <c r="I8" s="5" t="n">
        <v>-17642</v>
      </c>
    </row>
    <row r="9">
      <c r="A9" s="4" t="inlineStr">
        <is>
          <t>Balance at Jul. 31, 2019</t>
        </is>
      </c>
      <c r="C9" s="6" t="n">
        <v>7414</v>
      </c>
      <c r="D9" s="5" t="n">
        <v>9522554</v>
      </c>
      <c r="E9" s="5" t="n">
        <v>355912</v>
      </c>
      <c r="F9" s="5" t="n">
        <v>1391040</v>
      </c>
      <c r="G9" s="5" t="n">
        <v>-75715</v>
      </c>
      <c r="H9" s="4" t="inlineStr">
        <is>
          <t xml:space="preserve"> </t>
        </is>
      </c>
      <c r="I9" s="5" t="n">
        <v>11201205</v>
      </c>
    </row>
    <row r="10">
      <c r="A10" s="4" t="inlineStr">
        <is>
          <t>Balance (in Shares) at Jul. 31, 2019</t>
        </is>
      </c>
      <c r="B10" s="4" t="inlineStr">
        <is>
          <t>[1]</t>
        </is>
      </c>
      <c r="C10" s="5" t="n">
        <v>7414935</v>
      </c>
    </row>
    <row r="11">
      <c r="A11" s="4" t="inlineStr">
        <is>
          <t>Acquisition of 51.2% equity interest in LGC</t>
        </is>
      </c>
      <c r="C11" s="6" t="n">
        <v>1988</v>
      </c>
      <c r="D11" s="5" t="n">
        <v>21070816</v>
      </c>
      <c r="E11" s="4" t="inlineStr">
        <is>
          <t xml:space="preserve"> </t>
        </is>
      </c>
      <c r="F11" s="4" t="inlineStr">
        <is>
          <t xml:space="preserve"> </t>
        </is>
      </c>
      <c r="G11" s="4" t="inlineStr">
        <is>
          <t xml:space="preserve"> </t>
        </is>
      </c>
      <c r="H11" s="5" t="n">
        <v>19664326</v>
      </c>
      <c r="I11" s="5" t="n">
        <v>40737130</v>
      </c>
    </row>
    <row r="12">
      <c r="A12" s="4" t="inlineStr">
        <is>
          <t>Acquisition of 51.2% equity interest in LGC (in Shares)</t>
        </is>
      </c>
      <c r="B12" s="4" t="inlineStr">
        <is>
          <t>[1]</t>
        </is>
      </c>
      <c r="C12" s="5" t="n">
        <v>1988000</v>
      </c>
    </row>
    <row r="13">
      <c r="A13" s="4" t="inlineStr">
        <is>
          <t>Net income (loss)</t>
        </is>
      </c>
      <c r="C13" s="4" t="inlineStr">
        <is>
          <t xml:space="preserve"> </t>
        </is>
      </c>
      <c r="D13" s="4" t="inlineStr">
        <is>
          <t xml:space="preserve"> </t>
        </is>
      </c>
      <c r="E13" s="4" t="inlineStr">
        <is>
          <t xml:space="preserve"> </t>
        </is>
      </c>
      <c r="F13" s="5" t="n">
        <v>-14882699</v>
      </c>
      <c r="G13" s="4" t="inlineStr">
        <is>
          <t xml:space="preserve"> </t>
        </is>
      </c>
      <c r="H13" s="5" t="n">
        <v>-2407669</v>
      </c>
      <c r="I13" s="5" t="n">
        <v>-17290368</v>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5" t="n">
        <v>11949</v>
      </c>
      <c r="H14" s="5" t="n">
        <v>-42174</v>
      </c>
      <c r="I14" s="5" t="n">
        <v>-30225</v>
      </c>
    </row>
    <row r="15">
      <c r="A15" s="4" t="inlineStr">
        <is>
          <t>Balance at Jul. 31, 2020</t>
        </is>
      </c>
      <c r="C15" s="6" t="n">
        <v>9402</v>
      </c>
      <c r="D15" s="5" t="n">
        <v>30593370</v>
      </c>
      <c r="E15" s="5" t="n">
        <v>355912</v>
      </c>
      <c r="F15" s="5" t="n">
        <v>-13491659</v>
      </c>
      <c r="G15" s="5" t="n">
        <v>-63766</v>
      </c>
      <c r="H15" s="5" t="n">
        <v>17214483</v>
      </c>
      <c r="I15" s="5" t="n">
        <v>34617742</v>
      </c>
    </row>
    <row r="16">
      <c r="A16" s="4" t="inlineStr">
        <is>
          <t>Balance (in Shares) at Jul. 31, 2020</t>
        </is>
      </c>
      <c r="B16" s="4" t="inlineStr">
        <is>
          <t>[1]</t>
        </is>
      </c>
      <c r="C16" s="5" t="n">
        <v>9402935</v>
      </c>
    </row>
    <row r="17">
      <c r="A17" s="4" t="inlineStr">
        <is>
          <t>Cancellation of ordinary shares in connection with disposal of LGC</t>
        </is>
      </c>
      <c r="C17" s="6" t="n">
        <v>-1111</v>
      </c>
      <c r="D17" s="5" t="n">
        <v>-5998881</v>
      </c>
      <c r="E17" s="4" t="inlineStr">
        <is>
          <t xml:space="preserve"> </t>
        </is>
      </c>
      <c r="F17" s="4" t="inlineStr">
        <is>
          <t xml:space="preserve"> </t>
        </is>
      </c>
      <c r="G17" s="4" t="inlineStr">
        <is>
          <t xml:space="preserve"> </t>
        </is>
      </c>
      <c r="H17" s="4" t="inlineStr">
        <is>
          <t xml:space="preserve"> </t>
        </is>
      </c>
      <c r="I17" s="5" t="n">
        <v>-5999992</v>
      </c>
    </row>
    <row r="18">
      <c r="A18" s="4" t="inlineStr">
        <is>
          <t>Cancellation of ordinary shares in connection with disposal of LGC (in Shares)</t>
        </is>
      </c>
      <c r="B18" s="4" t="inlineStr">
        <is>
          <t>[1]</t>
        </is>
      </c>
      <c r="C18" s="5" t="n">
        <v>-1111110</v>
      </c>
    </row>
    <row r="19">
      <c r="A19" s="4" t="inlineStr">
        <is>
          <t>Issuance of ordinary shares pursuant to registered direct offering</t>
        </is>
      </c>
      <c r="C19" s="6" t="n">
        <v>870</v>
      </c>
      <c r="D19" s="5" t="n">
        <v>2790087</v>
      </c>
      <c r="E19" s="4" t="inlineStr">
        <is>
          <t xml:space="preserve"> </t>
        </is>
      </c>
      <c r="F19" s="4" t="inlineStr">
        <is>
          <t xml:space="preserve"> </t>
        </is>
      </c>
      <c r="G19" s="4" t="inlineStr">
        <is>
          <t xml:space="preserve"> </t>
        </is>
      </c>
      <c r="H19" s="4" t="inlineStr">
        <is>
          <t xml:space="preserve"> </t>
        </is>
      </c>
      <c r="I19" s="5" t="n">
        <v>2790957</v>
      </c>
    </row>
    <row r="20">
      <c r="A20" s="4" t="inlineStr">
        <is>
          <t>Issuance of ordinary shares pursuant to registered direct offering (in Shares)</t>
        </is>
      </c>
      <c r="B20" s="4" t="inlineStr">
        <is>
          <t>[1]</t>
        </is>
      </c>
      <c r="C20" s="5" t="n">
        <v>869565</v>
      </c>
    </row>
    <row r="21">
      <c r="A21" s="4" t="inlineStr">
        <is>
          <t>Issuance of warrants pursuant to registered direct offering</t>
        </is>
      </c>
      <c r="C21" s="4" t="inlineStr">
        <is>
          <t xml:space="preserve"> </t>
        </is>
      </c>
      <c r="D21" s="5" t="n">
        <v>744043</v>
      </c>
      <c r="E21" s="4" t="inlineStr">
        <is>
          <t xml:space="preserve"> </t>
        </is>
      </c>
      <c r="F21" s="4" t="inlineStr">
        <is>
          <t xml:space="preserve"> </t>
        </is>
      </c>
      <c r="G21" s="4" t="inlineStr">
        <is>
          <t xml:space="preserve"> </t>
        </is>
      </c>
      <c r="H21" s="4" t="inlineStr">
        <is>
          <t xml:space="preserve"> </t>
        </is>
      </c>
      <c r="I21" s="5" t="n">
        <v>744043</v>
      </c>
    </row>
    <row r="22">
      <c r="A22" s="4" t="inlineStr">
        <is>
          <t>Injection from shareholders</t>
        </is>
      </c>
      <c r="C22" s="4" t="inlineStr">
        <is>
          <t xml:space="preserve"> </t>
        </is>
      </c>
      <c r="D22" s="5" t="n">
        <v>3300000</v>
      </c>
      <c r="E22" s="4" t="inlineStr">
        <is>
          <t xml:space="preserve"> </t>
        </is>
      </c>
      <c r="F22" s="4" t="inlineStr">
        <is>
          <t xml:space="preserve"> </t>
        </is>
      </c>
      <c r="G22" s="4" t="inlineStr">
        <is>
          <t xml:space="preserve"> </t>
        </is>
      </c>
      <c r="H22" s="4" t="inlineStr">
        <is>
          <t xml:space="preserve"> </t>
        </is>
      </c>
      <c r="I22" s="5" t="n">
        <v>3300000</v>
      </c>
    </row>
    <row r="23">
      <c r="A23" s="4" t="inlineStr">
        <is>
          <t>Disposal of LGC</t>
        </is>
      </c>
      <c r="C23" s="4" t="inlineStr">
        <is>
          <t xml:space="preserve"> </t>
        </is>
      </c>
      <c r="D23" s="4" t="inlineStr">
        <is>
          <t xml:space="preserve"> </t>
        </is>
      </c>
      <c r="E23" s="4" t="inlineStr">
        <is>
          <t xml:space="preserve"> </t>
        </is>
      </c>
      <c r="F23" s="4" t="inlineStr">
        <is>
          <t xml:space="preserve"> </t>
        </is>
      </c>
      <c r="G23" s="5" t="n">
        <v>-105257</v>
      </c>
      <c r="H23" s="5" t="n">
        <v>-16516711</v>
      </c>
      <c r="I23" s="5" t="n">
        <v>-16621968</v>
      </c>
    </row>
    <row r="24">
      <c r="A24" s="4" t="inlineStr">
        <is>
          <t>Disposal of Qianhai</t>
        </is>
      </c>
      <c r="C24" s="4" t="inlineStr">
        <is>
          <t xml:space="preserve"> </t>
        </is>
      </c>
      <c r="D24" s="4" t="inlineStr">
        <is>
          <t xml:space="preserve"> </t>
        </is>
      </c>
      <c r="E24" s="4" t="inlineStr">
        <is>
          <t xml:space="preserve"> </t>
        </is>
      </c>
      <c r="F24" s="4" t="inlineStr">
        <is>
          <t xml:space="preserve"> </t>
        </is>
      </c>
      <c r="G24" s="5" t="n">
        <v>136991</v>
      </c>
      <c r="H24" s="4" t="inlineStr">
        <is>
          <t xml:space="preserve"> </t>
        </is>
      </c>
      <c r="I24" s="5" t="n">
        <v>136991</v>
      </c>
    </row>
    <row r="25">
      <c r="A25" s="4" t="inlineStr">
        <is>
          <t>Net income (loss)</t>
        </is>
      </c>
      <c r="C25" s="4" t="inlineStr">
        <is>
          <t xml:space="preserve"> </t>
        </is>
      </c>
      <c r="D25" s="4" t="inlineStr">
        <is>
          <t xml:space="preserve"> </t>
        </is>
      </c>
      <c r="E25" s="4" t="inlineStr">
        <is>
          <t xml:space="preserve"> </t>
        </is>
      </c>
      <c r="F25" s="5" t="n">
        <v>-8563774</v>
      </c>
      <c r="G25" s="4" t="inlineStr">
        <is>
          <t xml:space="preserve"> </t>
        </is>
      </c>
      <c r="H25" s="5" t="n">
        <v>-436474</v>
      </c>
      <c r="I25" s="5" t="n">
        <v>-9000248</v>
      </c>
    </row>
    <row r="26">
      <c r="A26" s="4" t="inlineStr">
        <is>
          <t>Foreign currency translation adjustment</t>
        </is>
      </c>
      <c r="C26" s="4" t="inlineStr">
        <is>
          <t xml:space="preserve"> </t>
        </is>
      </c>
      <c r="D26" s="4" t="inlineStr">
        <is>
          <t xml:space="preserve"> </t>
        </is>
      </c>
      <c r="E26" s="4" t="inlineStr">
        <is>
          <t xml:space="preserve"> </t>
        </is>
      </c>
      <c r="F26" s="4" t="inlineStr">
        <is>
          <t xml:space="preserve"> </t>
        </is>
      </c>
      <c r="G26" s="5" t="n">
        <v>-143188</v>
      </c>
      <c r="H26" s="5" t="n">
        <v>-140489</v>
      </c>
      <c r="I26" s="5" t="n">
        <v>-283677</v>
      </c>
    </row>
    <row r="27">
      <c r="A27" s="4" t="inlineStr">
        <is>
          <t>Balance at Jul. 31, 2021</t>
        </is>
      </c>
      <c r="C27" s="6" t="n">
        <v>9161</v>
      </c>
      <c r="D27" s="6" t="n">
        <v>31428619</v>
      </c>
      <c r="E27" s="6" t="n">
        <v>355912</v>
      </c>
      <c r="F27" s="6" t="n">
        <v>-22055433</v>
      </c>
      <c r="G27" s="6" t="n">
        <v>-175220</v>
      </c>
      <c r="H27" s="6" t="n">
        <v>120809</v>
      </c>
      <c r="I27" s="6" t="n">
        <v>9683848</v>
      </c>
    </row>
    <row r="28">
      <c r="A28" s="4" t="inlineStr">
        <is>
          <t>Balance (in Shares) at Jul. 31, 2021</t>
        </is>
      </c>
      <c r="B28" s="4" t="inlineStr">
        <is>
          <t>[1]</t>
        </is>
      </c>
      <c r="C28" s="5" t="n">
        <v>9161390</v>
      </c>
    </row>
    <row r="29"/>
    <row r="30">
      <c r="A30" s="4" t="inlineStr">
        <is>
          <t>[1]</t>
        </is>
      </c>
      <c r="B30" s="4" t="inlineStr">
        <is>
          <t>Retrospectively restated due to five for one reverse stock split, see Note 14</t>
        </is>
      </c>
    </row>
  </sheetData>
  <mergeCells count="3">
    <mergeCell ref="A1:B1"/>
    <mergeCell ref="A29:H29"/>
    <mergeCell ref="B30:H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ermination of Vie Agreements with Qianhai (Details) - VIE [Member] - USD ($)</t>
        </is>
      </c>
      <c r="B1" s="2" t="inlineStr">
        <is>
          <t>12 Months Ended</t>
        </is>
      </c>
    </row>
    <row r="2">
      <c r="B2" s="2" t="inlineStr">
        <is>
          <t>Jul. 31, 2021</t>
        </is>
      </c>
      <c r="C2" s="2" t="inlineStr">
        <is>
          <t>Jul. 31, 2020</t>
        </is>
      </c>
    </row>
    <row r="3">
      <c r="A3" s="3" t="inlineStr">
        <is>
          <t>Termination of Vie Agreements with Qianhai (Details) [Line Items]</t>
        </is>
      </c>
    </row>
    <row r="4">
      <c r="A4" s="4" t="inlineStr">
        <is>
          <t>Operating revenue</t>
        </is>
      </c>
      <c r="C4" s="6" t="n">
        <v>645127</v>
      </c>
    </row>
    <row r="5">
      <c r="A5" s="4" t="inlineStr">
        <is>
          <t>Net loss</t>
        </is>
      </c>
      <c r="C5" s="5" t="n">
        <v>1562037</v>
      </c>
    </row>
    <row r="6">
      <c r="A6" s="4" t="inlineStr">
        <is>
          <t>Net assets</t>
        </is>
      </c>
      <c r="B6" s="6" t="n">
        <v>400000</v>
      </c>
      <c r="C6" s="6" t="n">
        <v>1147847</v>
      </c>
    </row>
    <row r="7">
      <c r="A7" s="4" t="inlineStr">
        <is>
          <t>Total assets</t>
        </is>
      </c>
      <c r="B7" s="5" t="n">
        <v>266235</v>
      </c>
    </row>
    <row r="8">
      <c r="A8" s="4" t="inlineStr">
        <is>
          <t>Total liabilities</t>
        </is>
      </c>
      <c r="B8" s="6" t="n">
        <v>656417</v>
      </c>
    </row>
    <row r="9">
      <c r="A9" s="4" t="inlineStr">
        <is>
          <t>Net assets, percentage</t>
        </is>
      </c>
      <c r="B9" s="4" t="inlineStr">
        <is>
          <t>4.00%</t>
        </is>
      </c>
    </row>
    <row r="10">
      <c r="A10" s="4" t="inlineStr">
        <is>
          <t>Net income</t>
        </is>
      </c>
      <c r="B10" s="6" t="n">
        <v>400000</v>
      </c>
    </row>
    <row r="11">
      <c r="A11" s="4" t="inlineStr">
        <is>
          <t>Net loss, percentage</t>
        </is>
      </c>
      <c r="B11" s="4" t="inlineStr">
        <is>
          <t>5.00%</t>
        </is>
      </c>
    </row>
    <row r="12">
      <c r="A12" s="4" t="inlineStr">
        <is>
          <t>Other income expenses, net</t>
        </is>
      </c>
      <c r="B12" s="6" t="n">
        <v>3901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5" customWidth="1" min="2" max="2"/>
    <col width="16" customWidth="1" min="3" max="3"/>
    <col width="25" customWidth="1" min="4" max="4"/>
    <col width="14" customWidth="1" min="5" max="5"/>
    <col width="14" customWidth="1" min="6" max="6"/>
    <col width="14" customWidth="1" min="7" max="7"/>
  </cols>
  <sheetData>
    <row r="1">
      <c r="A1" s="1" t="inlineStr">
        <is>
          <t>Business Combination (Details) - USD ($)</t>
        </is>
      </c>
      <c r="B1" s="2" t="inlineStr">
        <is>
          <t>1 Months Ended</t>
        </is>
      </c>
      <c r="D1" s="2" t="inlineStr">
        <is>
          <t>12 Months Ended</t>
        </is>
      </c>
    </row>
    <row r="2">
      <c r="B2" s="2" t="inlineStr">
        <is>
          <t>Aug. 30, 2021</t>
        </is>
      </c>
      <c r="C2" s="2" t="inlineStr">
        <is>
          <t>Apr. 22, 2020</t>
        </is>
      </c>
      <c r="D2" s="2" t="inlineStr">
        <is>
          <t>Jul. 31, 2021</t>
        </is>
      </c>
      <c r="E2" s="2" t="inlineStr">
        <is>
          <t>Jan. 29, 2021</t>
        </is>
      </c>
      <c r="F2" s="2" t="inlineStr">
        <is>
          <t>Apr. 30, 2020</t>
        </is>
      </c>
      <c r="G2" s="2" t="inlineStr">
        <is>
          <t>Apr. 08, 2020</t>
        </is>
      </c>
    </row>
    <row r="3">
      <c r="A3" s="3" t="inlineStr">
        <is>
          <t>Business Combination (Details) [Line Items]</t>
        </is>
      </c>
    </row>
    <row r="4">
      <c r="A4" s="4" t="inlineStr">
        <is>
          <t>Reverse stock split</t>
        </is>
      </c>
      <c r="B4" s="5" t="n">
        <v>1428000</v>
      </c>
    </row>
    <row r="5">
      <c r="A5" s="4" t="inlineStr">
        <is>
          <t>LGC [Member]</t>
        </is>
      </c>
    </row>
    <row r="6">
      <c r="A6" s="3" t="inlineStr">
        <is>
          <t>Business Combination (Details) [Line Items]</t>
        </is>
      </c>
    </row>
    <row r="7">
      <c r="A7" s="4" t="inlineStr">
        <is>
          <t>Total purchase consideration (in Dollars)</t>
        </is>
      </c>
      <c r="C7" s="6" t="n">
        <v>22920000</v>
      </c>
    </row>
    <row r="8">
      <c r="A8" s="4" t="inlineStr">
        <is>
          <t>Cash consideration (in Dollars)</t>
        </is>
      </c>
      <c r="C8" s="6" t="n">
        <v>1850000</v>
      </c>
    </row>
    <row r="9">
      <c r="A9" s="4" t="inlineStr">
        <is>
          <t>Reverse stock split</t>
        </is>
      </c>
      <c r="B9" s="5" t="n">
        <v>1111110</v>
      </c>
    </row>
    <row r="10">
      <c r="A10" s="4" t="inlineStr">
        <is>
          <t>Ordinary shares issued</t>
        </is>
      </c>
      <c r="C10" s="5" t="n">
        <v>3934029</v>
      </c>
      <c r="D10" s="5" t="n">
        <v>2800000</v>
      </c>
    </row>
    <row r="11">
      <c r="A11" s="4" t="inlineStr">
        <is>
          <t>Outstanding debt owed to the company (in Dollars)</t>
        </is>
      </c>
      <c r="D11" s="6" t="n">
        <v>1851000</v>
      </c>
    </row>
    <row r="12">
      <c r="A12" s="4" t="inlineStr">
        <is>
          <t>Reverse stock split</t>
        </is>
      </c>
      <c r="B12" s="5" t="n">
        <v>560000</v>
      </c>
    </row>
    <row r="13">
      <c r="A13" s="4" t="inlineStr">
        <is>
          <t>Number of shares assigned by the acquiree</t>
        </is>
      </c>
      <c r="D13" s="5" t="n">
        <v>6283001</v>
      </c>
    </row>
    <row r="14">
      <c r="A14" s="4" t="inlineStr">
        <is>
          <t>Number of shares exchanged</t>
        </is>
      </c>
      <c r="D14" s="5" t="n">
        <v>7140002</v>
      </c>
    </row>
    <row r="15">
      <c r="A15" s="4" t="inlineStr">
        <is>
          <t>Equity interest held by noncontrolling interest, percentage</t>
        </is>
      </c>
      <c r="D15" s="4" t="inlineStr">
        <is>
          <t>48.80%</t>
        </is>
      </c>
    </row>
    <row r="16">
      <c r="A16" s="4" t="inlineStr">
        <is>
          <t>ATIF [Member]</t>
        </is>
      </c>
    </row>
    <row r="17">
      <c r="A17" s="3" t="inlineStr">
        <is>
          <t>Business Combination (Details) [Line Items]</t>
        </is>
      </c>
    </row>
    <row r="18">
      <c r="A18" s="4" t="inlineStr">
        <is>
          <t>Reverse stock split</t>
        </is>
      </c>
      <c r="B18" s="5" t="n">
        <v>1988000</v>
      </c>
    </row>
    <row r="19">
      <c r="A19" s="4" t="inlineStr">
        <is>
          <t>Business Combination [Member] | LGC [Member]</t>
        </is>
      </c>
    </row>
    <row r="20">
      <c r="A20" s="3" t="inlineStr">
        <is>
          <t>Business Combination (Details) [Line Items]</t>
        </is>
      </c>
    </row>
    <row r="21">
      <c r="A21" s="4" t="inlineStr">
        <is>
          <t>Equity interest to be acquired, percentage</t>
        </is>
      </c>
      <c r="G21" s="4" t="inlineStr">
        <is>
          <t>51.20%</t>
        </is>
      </c>
    </row>
    <row r="22">
      <c r="A22" s="4" t="inlineStr">
        <is>
          <t>Equity interest acquired, percentage</t>
        </is>
      </c>
      <c r="C22" s="4" t="inlineStr">
        <is>
          <t>51.20%</t>
        </is>
      </c>
      <c r="E22" s="4" t="inlineStr">
        <is>
          <t>51.20%</t>
        </is>
      </c>
      <c r="F22" s="4" t="inlineStr">
        <is>
          <t>51.20%</t>
        </is>
      </c>
    </row>
    <row r="23">
      <c r="A23" s="4" t="inlineStr">
        <is>
          <t>Total purchase consideration (in Dollars)</t>
        </is>
      </c>
      <c r="C23" s="6" t="n">
        <v>22920000</v>
      </c>
    </row>
    <row r="24">
      <c r="A24" s="4" t="inlineStr">
        <is>
          <t>Shares issued as consideration</t>
        </is>
      </c>
      <c r="C24" s="5" t="n">
        <v>9940002</v>
      </c>
    </row>
    <row r="25">
      <c r="A25" s="4" t="inlineStr">
        <is>
          <t>Fair value of shares issued (in Dollars)</t>
        </is>
      </c>
      <c r="C25" s="6" t="n">
        <v>21070000</v>
      </c>
    </row>
    <row r="26">
      <c r="A26" s="4" t="inlineStr">
        <is>
          <t>Trade Names [Member] | LGC [Member]</t>
        </is>
      </c>
    </row>
    <row r="27">
      <c r="A27" s="3" t="inlineStr">
        <is>
          <t>Business Combination (Details) [Line Items]</t>
        </is>
      </c>
    </row>
    <row r="28">
      <c r="A28" s="4" t="inlineStr">
        <is>
          <t>Intangible assets (trade name and customer relationship) (in Dollars)</t>
        </is>
      </c>
      <c r="D28" s="6" t="n">
        <v>1300000</v>
      </c>
    </row>
    <row r="29">
      <c r="A29" s="4" t="inlineStr">
        <is>
          <t>Definite lives (in years)</t>
        </is>
      </c>
      <c r="D29" s="4" t="inlineStr">
        <is>
          <t>9 years 7 months 6 days</t>
        </is>
      </c>
    </row>
    <row r="30">
      <c r="A30" s="4" t="inlineStr">
        <is>
          <t>Customer Relationships [Member] | LGC [Member]</t>
        </is>
      </c>
    </row>
    <row r="31">
      <c r="A31" s="3" t="inlineStr">
        <is>
          <t>Business Combination (Details) [Line Items]</t>
        </is>
      </c>
    </row>
    <row r="32">
      <c r="A32" s="4" t="inlineStr">
        <is>
          <t>Intangible assets (trade name and customer relationship) (in Dollars)</t>
        </is>
      </c>
      <c r="D32" s="6" t="n">
        <v>6700000</v>
      </c>
    </row>
    <row r="33">
      <c r="A33" s="4" t="inlineStr">
        <is>
          <t>Definite lives (in years)</t>
        </is>
      </c>
      <c r="D33" s="4" t="inlineStr">
        <is>
          <t>6 years 2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allocation to assets acquired and liabilities assumed in a business combination - LGC</t>
        </is>
      </c>
      <c r="B1" s="2" t="inlineStr">
        <is>
          <t>Apr. 22, 2020USD ($)</t>
        </is>
      </c>
    </row>
    <row r="2">
      <c r="A2" s="3" t="inlineStr">
        <is>
          <t>Business Combination (Details) - Schedule of purchase price allocation to assets acquired and liabilities assumed in a business combination [Line Items]</t>
        </is>
      </c>
    </row>
    <row r="3">
      <c r="A3" s="4" t="inlineStr">
        <is>
          <t>Cash and cash equivalents</t>
        </is>
      </c>
      <c r="B3" s="6" t="n">
        <v>1060435</v>
      </c>
    </row>
    <row r="4">
      <c r="A4" s="4" t="inlineStr">
        <is>
          <t>Accounts receivable</t>
        </is>
      </c>
      <c r="B4" s="5" t="n">
        <v>2613970</v>
      </c>
    </row>
    <row r="5">
      <c r="A5" s="4" t="inlineStr">
        <is>
          <t>Prepayment and other current assets</t>
        </is>
      </c>
      <c r="B5" s="5" t="n">
        <v>2219950</v>
      </c>
    </row>
    <row r="6">
      <c r="A6" s="4" t="inlineStr">
        <is>
          <t>Property and equipment</t>
        </is>
      </c>
      <c r="B6" s="5" t="n">
        <v>2728000</v>
      </c>
    </row>
    <row r="7">
      <c r="A7" s="4" t="inlineStr">
        <is>
          <t>Intangible assets (trade name and customer relationship)</t>
        </is>
      </c>
      <c r="B7" s="5" t="n">
        <v>8000000</v>
      </c>
    </row>
    <row r="8">
      <c r="A8" s="4" t="inlineStr">
        <is>
          <t>Deferred film production cost</t>
        </is>
      </c>
      <c r="B8" s="5" t="n">
        <v>323522</v>
      </c>
    </row>
    <row r="9">
      <c r="A9" s="4" t="inlineStr">
        <is>
          <t>Deferred income tax assets</t>
        </is>
      </c>
      <c r="B9" s="5" t="n">
        <v>75822</v>
      </c>
    </row>
    <row r="10">
      <c r="A10" s="4" t="inlineStr">
        <is>
          <t>Taxes payable</t>
        </is>
      </c>
      <c r="B10" s="5" t="n">
        <v>-3255935</v>
      </c>
    </row>
    <row r="11">
      <c r="A11" s="4" t="inlineStr">
        <is>
          <t>Other current liabilities</t>
        </is>
      </c>
      <c r="B11" s="5" t="n">
        <v>-2701495</v>
      </c>
    </row>
    <row r="12">
      <c r="A12" s="4" t="inlineStr">
        <is>
          <t>Fair value of non-controlling interest</t>
        </is>
      </c>
      <c r="B12" s="5" t="n">
        <v>-19664326</v>
      </c>
    </row>
    <row r="13">
      <c r="A13" s="4" t="inlineStr">
        <is>
          <t>Goodwill</t>
        </is>
      </c>
      <c r="B13" s="5" t="n">
        <v>31523861</v>
      </c>
    </row>
    <row r="14">
      <c r="A14" s="4" t="inlineStr">
        <is>
          <t>Total purchase consideration</t>
        </is>
      </c>
      <c r="B14" s="6" t="n">
        <v>229238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he amounts of revenue and net loss of LGC included in the Company's consolidated statement of operations and the Company's unaudited pro forma results - LGC</t>
        </is>
      </c>
      <c r="B1" s="2" t="inlineStr">
        <is>
          <t>12 Months Ended</t>
        </is>
      </c>
    </row>
    <row r="2">
      <c r="B2" s="2" t="inlineStr">
        <is>
          <t>Jul. 31, 2020USD ($)</t>
        </is>
      </c>
    </row>
    <row r="3">
      <c r="A3" s="3" t="inlineStr">
        <is>
          <t>Business Combination (Details) - Schedule of the amounts of revenue and net loss of LGC included in the Company's consolidated statement of operations and the Company's unaudited pro forma results [Line Items]</t>
        </is>
      </c>
    </row>
    <row r="4">
      <c r="A4" s="4" t="inlineStr">
        <is>
          <t>Net Revenue</t>
        </is>
      </c>
      <c r="B4" s="6" t="n">
        <v>40872</v>
      </c>
    </row>
    <row r="5">
      <c r="A5" s="4" t="inlineStr">
        <is>
          <t>Net loss</t>
        </is>
      </c>
      <c r="B5" s="6" t="n">
        <v>-49337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l. 31, 2021</t>
        </is>
      </c>
      <c r="D1" s="2" t="inlineStr">
        <is>
          <t>Jul. 31, 2020</t>
        </is>
      </c>
    </row>
    <row r="2">
      <c r="A2" s="3" t="inlineStr">
        <is>
          <t>Schedule of prepaid expenses and other current assets [Abstract]</t>
        </is>
      </c>
    </row>
    <row r="3">
      <c r="A3" s="4" t="inlineStr">
        <is>
          <t>Prepayment for advertising service fee</t>
        </is>
      </c>
      <c r="B3" s="4" t="inlineStr">
        <is>
          <t>[1]</t>
        </is>
      </c>
      <c r="C3" s="6" t="n">
        <v>600000</v>
      </c>
      <c r="D3" s="6" t="n">
        <v>600000</v>
      </c>
    </row>
    <row r="4">
      <c r="A4" s="4" t="inlineStr">
        <is>
          <t>Prepaid service fees</t>
        </is>
      </c>
      <c r="C4" s="5" t="n">
        <v>20000</v>
      </c>
      <c r="D4" s="5" t="n">
        <v>64189</v>
      </c>
    </row>
    <row r="5">
      <c r="A5" s="4" t="inlineStr">
        <is>
          <t>Prepaid insurance service fee</t>
        </is>
      </c>
      <c r="C5" s="5" t="n">
        <v>58150</v>
      </c>
      <c r="D5" s="4" t="inlineStr">
        <is>
          <t xml:space="preserve"> </t>
        </is>
      </c>
    </row>
    <row r="6">
      <c r="A6" s="4" t="inlineStr">
        <is>
          <t>Advance to vendors</t>
        </is>
      </c>
      <c r="C6" s="5" t="n">
        <v>10000</v>
      </c>
      <c r="D6" s="5" t="n">
        <v>10000</v>
      </c>
    </row>
    <row r="7">
      <c r="A7" s="4" t="inlineStr">
        <is>
          <t>Others</t>
        </is>
      </c>
      <c r="C7" s="5" t="n">
        <v>300</v>
      </c>
      <c r="D7" s="5" t="n">
        <v>22340</v>
      </c>
    </row>
    <row r="8">
      <c r="A8" s="4" t="inlineStr">
        <is>
          <t>Total</t>
        </is>
      </c>
      <c r="C8" s="6" t="n">
        <v>688451</v>
      </c>
      <c r="D8" s="6" t="n">
        <v>696529</v>
      </c>
    </row>
    <row r="9"/>
    <row r="10">
      <c r="A10" s="4" t="inlineStr">
        <is>
          <t>[1]</t>
        </is>
      </c>
      <c r="B10" s="4" t="inlineStr">
        <is>
          <t>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3">
    <mergeCell ref="A1:B1"/>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l. 31, 2021</t>
        </is>
      </c>
      <c r="C2" s="2" t="inlineStr">
        <is>
          <t>Jul. 31, 2020</t>
        </is>
      </c>
      <c r="D2" s="2" t="inlineStr">
        <is>
          <t>Jul. 31, 2019</t>
        </is>
      </c>
    </row>
    <row r="3">
      <c r="A3" s="3" t="inlineStr">
        <is>
          <t>Property, Plant and Equipment [Abstract]</t>
        </is>
      </c>
    </row>
    <row r="4">
      <c r="A4" s="4" t="inlineStr">
        <is>
          <t>Depreciation expense</t>
        </is>
      </c>
      <c r="B4" s="6" t="n">
        <v>124661</v>
      </c>
      <c r="C4" s="6" t="n">
        <v>85183</v>
      </c>
      <c r="D4" s="6" t="n">
        <v>206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stated at cost less accumulated depreciation - USD ($)</t>
        </is>
      </c>
      <c r="B1" s="2" t="inlineStr">
        <is>
          <t>Jul. 31, 2021</t>
        </is>
      </c>
      <c r="C1" s="2" t="inlineStr">
        <is>
          <t>Jul. 31, 2020</t>
        </is>
      </c>
    </row>
    <row r="2">
      <c r="A2" s="3" t="inlineStr">
        <is>
          <t>Property, Plant and Equipment [Line Items]</t>
        </is>
      </c>
    </row>
    <row r="3">
      <c r="A3" s="4" t="inlineStr">
        <is>
          <t>Property and equipment, gross</t>
        </is>
      </c>
      <c r="B3" s="6" t="n">
        <v>761659</v>
      </c>
      <c r="C3" s="6" t="n">
        <v>716896</v>
      </c>
    </row>
    <row r="4">
      <c r="A4" s="4" t="inlineStr">
        <is>
          <t>Less: accumulated depreciation</t>
        </is>
      </c>
      <c r="B4" s="5" t="n">
        <v>-189632</v>
      </c>
      <c r="C4" s="5" t="n">
        <v>-110656</v>
      </c>
    </row>
    <row r="5">
      <c r="A5" s="4" t="inlineStr">
        <is>
          <t>Property and equipment, net</t>
        </is>
      </c>
      <c r="B5" s="5" t="n">
        <v>572027</v>
      </c>
      <c r="C5" s="5" t="n">
        <v>606240</v>
      </c>
    </row>
    <row r="6">
      <c r="A6" s="4" t="inlineStr">
        <is>
          <t>Furniture, fixtures and equipment [Member]</t>
        </is>
      </c>
    </row>
    <row r="7">
      <c r="A7" s="3" t="inlineStr">
        <is>
          <t>Property, Plant and Equipment [Line Items]</t>
        </is>
      </c>
    </row>
    <row r="8">
      <c r="A8" s="4" t="inlineStr">
        <is>
          <t>Property and equipment, gross</t>
        </is>
      </c>
      <c r="B8" s="5" t="n">
        <v>187053</v>
      </c>
      <c r="C8" s="5" t="n">
        <v>141065</v>
      </c>
    </row>
    <row r="9">
      <c r="A9" s="4" t="inlineStr">
        <is>
          <t>Vehicles [Member]</t>
        </is>
      </c>
    </row>
    <row r="10">
      <c r="A10" s="3" t="inlineStr">
        <is>
          <t>Property, Plant and Equipment [Line Items]</t>
        </is>
      </c>
    </row>
    <row r="11">
      <c r="A11" s="4" t="inlineStr">
        <is>
          <t>Property and equipment, gross</t>
        </is>
      </c>
      <c r="B11" s="6" t="n">
        <v>574606</v>
      </c>
      <c r="C11" s="6" t="n">
        <v>575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Jul. 31, 2021</t>
        </is>
      </c>
      <c r="C2" s="2" t="inlineStr">
        <is>
          <t>Jul. 31, 2020</t>
        </is>
      </c>
      <c r="D2" s="2" t="inlineStr">
        <is>
          <t>Jul. 31, 2019</t>
        </is>
      </c>
    </row>
    <row r="3">
      <c r="A3" s="3" t="inlineStr">
        <is>
          <t>Goodwill and Intangible Assets Disclosure [Abstract]</t>
        </is>
      </c>
    </row>
    <row r="4">
      <c r="A4" s="4" t="inlineStr">
        <is>
          <t>Amortization expense</t>
        </is>
      </c>
      <c r="B4" s="6" t="n">
        <v>80000</v>
      </c>
      <c r="C4" s="6" t="n">
        <v>35545</v>
      </c>
      <c r="D4" s="6" t="n">
        <v>297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net intangible assets - USD ($)</t>
        </is>
      </c>
      <c r="B1" s="2" t="inlineStr">
        <is>
          <t>Jul. 31, 2021</t>
        </is>
      </c>
      <c r="C1" s="2" t="inlineStr">
        <is>
          <t>Jul. 31, 2020</t>
        </is>
      </c>
    </row>
    <row r="2">
      <c r="A2" s="3" t="inlineStr">
        <is>
          <t>Finite-Lived Intangible Assets [Line Items]</t>
        </is>
      </c>
    </row>
    <row r="3">
      <c r="A3" s="4" t="inlineStr">
        <is>
          <t>Intangible assets, gross</t>
        </is>
      </c>
      <c r="B3" s="6" t="n">
        <v>376250</v>
      </c>
      <c r="C3" s="6" t="n">
        <v>396180</v>
      </c>
    </row>
    <row r="4">
      <c r="A4" s="4" t="inlineStr">
        <is>
          <t>Less: accumulated amortization</t>
        </is>
      </c>
      <c r="B4" s="5" t="n">
        <v>-142919</v>
      </c>
      <c r="C4" s="5" t="n">
        <v>-65742</v>
      </c>
    </row>
    <row r="5">
      <c r="A5" s="4" t="inlineStr">
        <is>
          <t>Intangible assets, net</t>
        </is>
      </c>
      <c r="B5" s="5" t="n">
        <v>233331</v>
      </c>
      <c r="C5" s="5" t="n">
        <v>330456</v>
      </c>
    </row>
    <row r="6">
      <c r="A6" s="4" t="inlineStr">
        <is>
          <t>Financial and news platform [Member]</t>
        </is>
      </c>
    </row>
    <row r="7">
      <c r="A7" s="3" t="inlineStr">
        <is>
          <t>Finite-Lived Intangible Assets [Line Items]</t>
        </is>
      </c>
    </row>
    <row r="8">
      <c r="A8" s="4" t="inlineStr">
        <is>
          <t>Intangible assets, gross</t>
        </is>
      </c>
      <c r="B8" s="5" t="n">
        <v>56250</v>
      </c>
      <c r="C8" s="5" t="n">
        <v>56611</v>
      </c>
    </row>
    <row r="9">
      <c r="A9" s="4" t="inlineStr">
        <is>
          <t>Software [Member]</t>
        </is>
      </c>
    </row>
    <row r="10">
      <c r="A10" s="3" t="inlineStr">
        <is>
          <t>Finite-Lived Intangible Assets [Line Items]</t>
        </is>
      </c>
    </row>
    <row r="11">
      <c r="A11" s="4" t="inlineStr">
        <is>
          <t>Intangible assets, gross</t>
        </is>
      </c>
      <c r="B11" s="6" t="n">
        <v>320000</v>
      </c>
      <c r="C11" s="6" t="n">
        <v>339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Investment in Life Insurance Contract (Details) $ in Millions</t>
        </is>
      </c>
      <c r="B1" s="2" t="inlineStr">
        <is>
          <t>1 Months Ended</t>
        </is>
      </c>
    </row>
    <row r="2">
      <c r="B2" s="2" t="inlineStr">
        <is>
          <t>Sep. 22, 2020USD ($)</t>
        </is>
      </c>
      <c r="C2" s="2" t="inlineStr">
        <is>
          <t>Sep. 22, 2020HKD ($)</t>
        </is>
      </c>
      <c r="D2" s="2" t="inlineStr">
        <is>
          <t>Jul. 29, 2019USD ($)</t>
        </is>
      </c>
      <c r="E2" s="2" t="inlineStr">
        <is>
          <t>Sep. 22, 2020HKD ($)</t>
        </is>
      </c>
    </row>
    <row r="3">
      <c r="A3" s="3" t="inlineStr">
        <is>
          <t>Investment in Life Insurance Contract (Details) [Line Items]</t>
        </is>
      </c>
    </row>
    <row r="4">
      <c r="A4" s="4" t="inlineStr">
        <is>
          <t>Investment deposit</t>
        </is>
      </c>
      <c r="B4" s="6" t="n">
        <v>1225105</v>
      </c>
      <c r="E4" s="8" t="n">
        <v>9.5</v>
      </c>
    </row>
    <row r="5">
      <c r="A5" s="4" t="inlineStr">
        <is>
          <t>Subject to a penalty</t>
        </is>
      </c>
      <c r="B5" s="6" t="n">
        <v>65001</v>
      </c>
      <c r="C5" s="8" t="n">
        <v>0.5</v>
      </c>
    </row>
    <row r="6">
      <c r="A6" s="4" t="inlineStr">
        <is>
          <t>Manulife International Limited [Member]</t>
        </is>
      </c>
    </row>
    <row r="7">
      <c r="A7" s="3" t="inlineStr">
        <is>
          <t>Investment in Life Insurance Contract (Details) [Line Items]</t>
        </is>
      </c>
    </row>
    <row r="8">
      <c r="A8" s="4" t="inlineStr">
        <is>
          <t>Investment deposit</t>
        </is>
      </c>
      <c r="D8" s="6" t="n">
        <v>1290289</v>
      </c>
    </row>
    <row r="9">
      <c r="A9" s="4" t="inlineStr">
        <is>
          <t>Rates of return (as a percent)</t>
        </is>
      </c>
      <c r="D9" s="4" t="inlineStr">
        <is>
          <t>9.48%</t>
        </is>
      </c>
    </row>
    <row r="10">
      <c r="A10" s="4" t="inlineStr">
        <is>
          <t>Minimum [Member] | Manulife International Limited [Member]</t>
        </is>
      </c>
    </row>
    <row r="11">
      <c r="A11" s="3" t="inlineStr">
        <is>
          <t>Investment in Life Insurance Contract (Details) [Line Items]</t>
        </is>
      </c>
    </row>
    <row r="12">
      <c r="A12" s="4" t="inlineStr">
        <is>
          <t>Rates of return (as a percent)</t>
        </is>
      </c>
      <c r="D12" s="4" t="inlineStr">
        <is>
          <t>8.69%</t>
        </is>
      </c>
    </row>
    <row r="13">
      <c r="A13" s="4" t="inlineStr">
        <is>
          <t>Maximum [Member] | Manulife International Limited [Member]</t>
        </is>
      </c>
    </row>
    <row r="14">
      <c r="A14" s="3" t="inlineStr">
        <is>
          <t>Investment in Life Insurance Contract (Details) [Line Items]</t>
        </is>
      </c>
    </row>
    <row r="15">
      <c r="A15" s="4" t="inlineStr">
        <is>
          <t>Rates of return (as a percent)</t>
        </is>
      </c>
      <c r="D15" s="4" t="inlineStr">
        <is>
          <t>11.49%</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Consolidated Statements of Changes in Equity (Parentheticals)</t>
        </is>
      </c>
      <c r="B1" s="2" t="inlineStr">
        <is>
          <t>12 Months Ended</t>
        </is>
      </c>
    </row>
    <row r="2">
      <c r="B2" s="2" t="inlineStr">
        <is>
          <t>Jul. 31, 2020</t>
        </is>
      </c>
    </row>
    <row r="3">
      <c r="A3" s="4" t="inlineStr">
        <is>
          <t>LGC [Member]</t>
        </is>
      </c>
    </row>
    <row r="4">
      <c r="A4" s="4" t="inlineStr">
        <is>
          <t>Equity interest acquired</t>
        </is>
      </c>
      <c r="B4" s="4" t="inlineStr">
        <is>
          <t>51.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s in Trading Securities (Details) - USD ($)</t>
        </is>
      </c>
      <c r="B1" s="2" t="inlineStr">
        <is>
          <t>12 Months Ended</t>
        </is>
      </c>
    </row>
    <row r="2">
      <c r="B2" s="2" t="inlineStr">
        <is>
          <t>Jul. 31, 2021</t>
        </is>
      </c>
      <c r="C2" s="2" t="inlineStr">
        <is>
          <t>Jul. 31, 2020</t>
        </is>
      </c>
    </row>
    <row r="3">
      <c r="A3" s="3" t="inlineStr">
        <is>
          <t>Investments, Debt and Equity Securities [Abstract]</t>
        </is>
      </c>
    </row>
    <row r="4">
      <c r="A4" s="4" t="inlineStr">
        <is>
          <t>Decrease in fair value</t>
        </is>
      </c>
      <c r="B4" s="6" t="n">
        <v>258738</v>
      </c>
    </row>
    <row r="5">
      <c r="A5" s="4" t="inlineStr">
        <is>
          <t>Increase in fair value</t>
        </is>
      </c>
      <c r="C5" s="6" t="n">
        <v>2010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Trading Securities (Details) - Schedule of investments in trading securities - USD ($)</t>
        </is>
      </c>
      <c r="B1" s="2" t="inlineStr">
        <is>
          <t>Jul. 31, 2021</t>
        </is>
      </c>
      <c r="C1" s="2" t="inlineStr">
        <is>
          <t>Jul. 31, 2020</t>
        </is>
      </c>
    </row>
    <row r="2">
      <c r="A2" s="3" t="inlineStr">
        <is>
          <t>Debt Instrument [Line Items]</t>
        </is>
      </c>
    </row>
    <row r="3">
      <c r="A3" s="4" t="inlineStr">
        <is>
          <t>Trading securities invested</t>
        </is>
      </c>
      <c r="B3" s="6" t="n">
        <v>1027509</v>
      </c>
      <c r="C3" s="6" t="n">
        <v>918675</v>
      </c>
    </row>
    <row r="4">
      <c r="A4" s="4" t="inlineStr">
        <is>
          <t>ATIF [Member]</t>
        </is>
      </c>
    </row>
    <row r="5">
      <c r="A5" s="3" t="inlineStr">
        <is>
          <t>Debt Instrument [Line Items]</t>
        </is>
      </c>
    </row>
    <row r="6">
      <c r="A6" s="4" t="inlineStr">
        <is>
          <t>Trading securities invested</t>
        </is>
      </c>
      <c r="B6" s="5" t="n">
        <v>871809</v>
      </c>
      <c r="C6" s="5" t="n">
        <v>918675</v>
      </c>
    </row>
    <row r="7">
      <c r="A7" s="4" t="inlineStr">
        <is>
          <t>ATIF LP [Member]</t>
        </is>
      </c>
    </row>
    <row r="8">
      <c r="A8" s="3" t="inlineStr">
        <is>
          <t>Debt Instrument [Line Items]</t>
        </is>
      </c>
    </row>
    <row r="9">
      <c r="A9" s="4" t="inlineStr">
        <is>
          <t>Trading securities invested</t>
        </is>
      </c>
      <c r="B9" s="6" t="n">
        <v>15570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Jul. 31, 2021</t>
        </is>
      </c>
      <c r="C2" s="2" t="inlineStr">
        <is>
          <t>Jul. 31, 2020</t>
        </is>
      </c>
      <c r="D2" s="2" t="inlineStr">
        <is>
          <t>Jul. 31, 2019</t>
        </is>
      </c>
    </row>
    <row r="3">
      <c r="A3" s="3" t="inlineStr">
        <is>
          <t>Disclosure Text Block [Abstract]</t>
        </is>
      </c>
    </row>
    <row r="4">
      <c r="A4" s="4" t="inlineStr">
        <is>
          <t>Rent expense</t>
        </is>
      </c>
      <c r="B4" s="6" t="n">
        <v>616113</v>
      </c>
      <c r="C4" s="6" t="n">
        <v>537262</v>
      </c>
      <c r="D4" s="6" t="n">
        <v>5150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recorded on the balance sheets - USD ($)</t>
        </is>
      </c>
      <c r="B1" s="2" t="inlineStr">
        <is>
          <t>Jul. 31, 2021</t>
        </is>
      </c>
      <c r="C1" s="2" t="inlineStr">
        <is>
          <t>Jul. 31, 2020</t>
        </is>
      </c>
    </row>
    <row r="2">
      <c r="A2" s="3" t="inlineStr">
        <is>
          <t>Schedule of operating lease related assets and liabilities recorded on the balance sheets [Abstract]</t>
        </is>
      </c>
    </row>
    <row r="3">
      <c r="A3" s="4" t="inlineStr">
        <is>
          <t>Right-of- use assets, net</t>
        </is>
      </c>
      <c r="B3" s="6" t="n">
        <v>745125</v>
      </c>
      <c r="C3" s="6" t="n">
        <v>620593</v>
      </c>
    </row>
    <row r="4">
      <c r="A4" s="4" t="inlineStr">
        <is>
          <t>Operating lease liabilities, current</t>
        </is>
      </c>
      <c r="B4" s="5" t="n">
        <v>382298</v>
      </c>
      <c r="C4" s="5" t="n">
        <v>433904</v>
      </c>
    </row>
    <row r="5">
      <c r="A5" s="4" t="inlineStr">
        <is>
          <t>Operating lease liabilities, noncurrent</t>
        </is>
      </c>
      <c r="B5" s="5" t="n">
        <v>387307</v>
      </c>
      <c r="C5" s="5" t="n">
        <v>203265</v>
      </c>
    </row>
    <row r="6">
      <c r="A6" s="4" t="inlineStr">
        <is>
          <t>Total operating lease liabilities</t>
        </is>
      </c>
      <c r="B6" s="6" t="n">
        <v>769605</v>
      </c>
      <c r="C6" s="6" t="n">
        <v>6371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Operating Leases (Details) - Schedule of weighted average remaining lease terms and discount rates for all of operating leases for continuing operations</t>
        </is>
      </c>
      <c r="B1" s="2" t="inlineStr">
        <is>
          <t>Jul. 31, 2021</t>
        </is>
      </c>
      <c r="C1" s="2" t="inlineStr">
        <is>
          <t>Jul. 31, 2020</t>
        </is>
      </c>
    </row>
    <row r="2">
      <c r="A2" s="3" t="inlineStr">
        <is>
          <t>Remaining lease term and discount rate</t>
        </is>
      </c>
    </row>
    <row r="3">
      <c r="A3" s="4" t="inlineStr">
        <is>
          <t>Weighted average remaining lease term (years)</t>
        </is>
      </c>
      <c r="B3" s="4" t="inlineStr">
        <is>
          <t>2 years 29 days</t>
        </is>
      </c>
      <c r="C3" s="4" t="inlineStr">
        <is>
          <t>1 year 6 months 10 days</t>
        </is>
      </c>
    </row>
    <row r="4">
      <c r="A4" s="4" t="inlineStr">
        <is>
          <t>Weighted average discount rate</t>
        </is>
      </c>
      <c r="B4" s="4" t="inlineStr">
        <is>
          <t>4.90%</t>
        </is>
      </c>
      <c r="C4" s="4" t="inlineStr">
        <is>
          <t>4.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perating Leases (Details) - Schedule of weighted average remaining lease terms and discount rates for all of operating leases for discontinued operations</t>
        </is>
      </c>
      <c r="B1" s="2" t="inlineStr">
        <is>
          <t>Jul. 31, 2020</t>
        </is>
      </c>
    </row>
    <row r="2">
      <c r="A2" s="3" t="inlineStr">
        <is>
          <t>Remaining lease term and discount rate</t>
        </is>
      </c>
    </row>
    <row r="3">
      <c r="A3" s="4" t="inlineStr">
        <is>
          <t>Weighted average remaining lease term (years)</t>
        </is>
      </c>
      <c r="B3" s="4" t="inlineStr">
        <is>
          <t>10 years 2 months 15 days</t>
        </is>
      </c>
    </row>
    <row r="4">
      <c r="A4" s="4" t="inlineStr">
        <is>
          <t>Weighted average discount rate</t>
        </is>
      </c>
      <c r="B4" s="4" t="inlineStr">
        <is>
          <t>4.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lease liabilities - USD ($)</t>
        </is>
      </c>
      <c r="B1" s="2" t="inlineStr">
        <is>
          <t>Jul. 31, 2021</t>
        </is>
      </c>
      <c r="C1" s="2" t="inlineStr">
        <is>
          <t>Jul. 31, 2020</t>
        </is>
      </c>
    </row>
    <row r="2">
      <c r="A2" s="3" t="inlineStr">
        <is>
          <t>Schedule of maturities of lease liabilities [Abstract]</t>
        </is>
      </c>
    </row>
    <row r="3">
      <c r="A3" s="4" t="inlineStr">
        <is>
          <t>2022 and 2021</t>
        </is>
      </c>
      <c r="B3" s="6" t="n">
        <v>409922</v>
      </c>
      <c r="C3" s="6" t="n">
        <v>462840</v>
      </c>
    </row>
    <row r="4">
      <c r="A4" s="4" t="inlineStr">
        <is>
          <t>2023 and 2022</t>
        </is>
      </c>
      <c r="B4" s="5" t="n">
        <v>252969</v>
      </c>
      <c r="C4" s="5" t="n">
        <v>198374</v>
      </c>
    </row>
    <row r="5">
      <c r="A5" s="4" t="inlineStr">
        <is>
          <t>2024 and 2023 thereafter</t>
        </is>
      </c>
      <c r="B5" s="5" t="n">
        <v>150468</v>
      </c>
      <c r="C5" s="4" t="inlineStr">
        <is>
          <t xml:space="preserve"> </t>
        </is>
      </c>
    </row>
    <row r="6">
      <c r="A6" s="4" t="inlineStr">
        <is>
          <t>Total lease payments</t>
        </is>
      </c>
      <c r="B6" s="5" t="n">
        <v>813360</v>
      </c>
      <c r="C6" s="5" t="n">
        <v>661214</v>
      </c>
    </row>
    <row r="7">
      <c r="A7" s="4" t="inlineStr">
        <is>
          <t>Less: imputed interest</t>
        </is>
      </c>
      <c r="B7" s="5" t="n">
        <v>-43755</v>
      </c>
      <c r="C7" s="5" t="n">
        <v>-24045</v>
      </c>
    </row>
    <row r="8">
      <c r="A8" s="4" t="inlineStr">
        <is>
          <t>Present value of lease liabilities</t>
        </is>
      </c>
      <c r="B8" s="6" t="n">
        <v>769605</v>
      </c>
      <c r="C8" s="6" t="n">
        <v>6371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Details)</t>
        </is>
      </c>
      <c r="B1" s="2" t="inlineStr">
        <is>
          <t>12 Months Ended</t>
        </is>
      </c>
    </row>
    <row r="2">
      <c r="B2" s="2" t="inlineStr">
        <is>
          <t>Jul. 31, 2021USD ($)</t>
        </is>
      </c>
    </row>
    <row r="3">
      <c r="A3" s="3" t="inlineStr">
        <is>
          <t>Related Party Transactions [Abstract]</t>
        </is>
      </c>
    </row>
    <row r="4">
      <c r="A4" s="4" t="inlineStr">
        <is>
          <t>Office lease expense for lease arrangement with Asia Time HK</t>
        </is>
      </c>
      <c r="B4" s="6" t="n">
        <v>798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3" customWidth="1" min="2" max="2"/>
    <col width="80" customWidth="1" min="3" max="3"/>
    <col width="14" customWidth="1" min="4" max="4"/>
    <col width="14" customWidth="1" min="5" max="5"/>
  </cols>
  <sheetData>
    <row r="1">
      <c r="A1" s="1" t="inlineStr">
        <is>
          <t>Taxes (Details)</t>
        </is>
      </c>
      <c r="B1" s="2" t="inlineStr">
        <is>
          <t>May 01, 2016</t>
        </is>
      </c>
      <c r="C1" s="2" t="inlineStr">
        <is>
          <t>Jul. 31, 2021</t>
        </is>
      </c>
      <c r="D1" s="2" t="inlineStr">
        <is>
          <t>Jul. 31, 2020</t>
        </is>
      </c>
      <c r="E1" s="2" t="inlineStr">
        <is>
          <t>Jul. 31, 2019</t>
        </is>
      </c>
    </row>
    <row r="2">
      <c r="A2" s="3" t="inlineStr">
        <is>
          <t>Taxes (Details) [Line Items]</t>
        </is>
      </c>
    </row>
    <row r="3">
      <c r="A3" s="4" t="inlineStr">
        <is>
          <t>VAT rate</t>
        </is>
      </c>
      <c r="B3" s="4" t="inlineStr">
        <is>
          <t>3.00%</t>
        </is>
      </c>
    </row>
    <row r="4">
      <c r="A4" s="4" t="inlineStr">
        <is>
          <t>Surcharges on VAT payable</t>
        </is>
      </c>
      <c r="B4" s="4" t="inlineStr">
        <is>
          <t>12.00%</t>
        </is>
      </c>
    </row>
    <row r="5">
      <c r="A5" s="4" t="inlineStr">
        <is>
          <t>Statutory income tax rate</t>
        </is>
      </c>
      <c r="C5" s="4" t="inlineStr">
        <is>
          <t>21.00%</t>
        </is>
      </c>
    </row>
    <row r="6">
      <c r="A6" s="4" t="inlineStr">
        <is>
          <t>Income tax rate</t>
        </is>
      </c>
      <c r="C6" s="4" t="inlineStr">
        <is>
          <t>25.00%</t>
        </is>
      </c>
    </row>
    <row r="7">
      <c r="A7" s="4" t="inlineStr">
        <is>
          <t>Subject to preferential</t>
        </is>
      </c>
      <c r="C7" s="4" t="inlineStr">
        <is>
          <t>10.00%</t>
        </is>
      </c>
    </row>
    <row r="8">
      <c r="A8" s="4" t="inlineStr">
        <is>
          <t>State tax rate</t>
        </is>
      </c>
      <c r="C8" s="4" t="inlineStr">
        <is>
          <t>8.84%</t>
        </is>
      </c>
    </row>
    <row r="9">
      <c r="A9" s="4" t="inlineStr">
        <is>
          <t>Percentage of valuation allowance provided</t>
        </is>
      </c>
      <c r="C9" s="4" t="inlineStr">
        <is>
          <t>100.00%</t>
        </is>
      </c>
    </row>
    <row r="10">
      <c r="A10" s="4" t="inlineStr">
        <is>
          <t>Tax benefit, description</t>
        </is>
      </c>
      <c r="C10" s="4" t="inlineStr">
        <is>
          <t>The second step is to measure the tax benefit
as the largest amount that is more than 50% likely of being realized upon settlement.</t>
        </is>
      </c>
    </row>
    <row r="11">
      <c r="A11" s="4" t="inlineStr">
        <is>
          <t>Limitation of tax, description</t>
        </is>
      </c>
      <c r="C11" s="4" t="inlineStr">
        <is>
          <t>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uly 31, 2021 and 2020 and the Company does not believe that its unrecognized tax benefits will change over the next twelve months</t>
        </is>
      </c>
    </row>
    <row r="12">
      <c r="A12" s="4" t="inlineStr">
        <is>
          <t>Hong Kong [Member]</t>
        </is>
      </c>
    </row>
    <row r="13">
      <c r="A13" s="3" t="inlineStr">
        <is>
          <t>Taxes (Details) [Line Items]</t>
        </is>
      </c>
    </row>
    <row r="14">
      <c r="A14" s="4" t="inlineStr">
        <is>
          <t>Statutory income tax rate</t>
        </is>
      </c>
      <c r="C14" s="4" t="inlineStr">
        <is>
          <t>16.50%</t>
        </is>
      </c>
      <c r="D14" s="4" t="inlineStr">
        <is>
          <t>16.50%</t>
        </is>
      </c>
      <c r="E14" s="4" t="inlineStr">
        <is>
          <t>16.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reconciliation of statutory rate to effective tax rate</t>
        </is>
      </c>
      <c r="B1" s="2" t="inlineStr">
        <is>
          <t>12 Months Ended</t>
        </is>
      </c>
    </row>
    <row r="2">
      <c r="B2" s="2" t="inlineStr">
        <is>
          <t>Jul. 31, 2021</t>
        </is>
      </c>
      <c r="C2" s="2" t="inlineStr">
        <is>
          <t>Jul. 31, 2020</t>
        </is>
      </c>
      <c r="D2" s="2" t="inlineStr">
        <is>
          <t>Jul. 31, 2019</t>
        </is>
      </c>
    </row>
    <row r="3">
      <c r="A3" s="3" t="inlineStr">
        <is>
          <t>Schedule of reconciliation of statutory rate to effective tax rate [Abstract]</t>
        </is>
      </c>
    </row>
    <row r="4">
      <c r="A4" s="4" t="inlineStr">
        <is>
          <t>China income tax rate</t>
        </is>
      </c>
      <c r="B4" s="4" t="inlineStr">
        <is>
          <t>25.00%</t>
        </is>
      </c>
      <c r="C4" s="4" t="inlineStr">
        <is>
          <t>25.00%</t>
        </is>
      </c>
      <c r="D4" s="4" t="inlineStr">
        <is>
          <t>25.00%</t>
        </is>
      </c>
    </row>
    <row r="5">
      <c r="A5" s="4" t="inlineStr">
        <is>
          <t>Rate differential</t>
        </is>
      </c>
      <c r="B5" s="4" t="inlineStr">
        <is>
          <t>(24.70%)</t>
        </is>
      </c>
      <c r="C5" s="4" t="inlineStr">
        <is>
          <t>(10.00%)</t>
        </is>
      </c>
      <c r="D5" s="4" t="inlineStr">
        <is>
          <t>15.80%</t>
        </is>
      </c>
    </row>
    <row r="6">
      <c r="A6" s="4" t="inlineStr">
        <is>
          <t>Permanent difference on non-deductible expenses</t>
        </is>
      </c>
      <c r="B6" s="4" t="inlineStr">
        <is>
          <t>0.00%</t>
        </is>
      </c>
      <c r="C6" s="4" t="inlineStr">
        <is>
          <t>0.00%</t>
        </is>
      </c>
      <c r="D6" s="4" t="inlineStr">
        <is>
          <t>0.10%</t>
        </is>
      </c>
    </row>
    <row r="7">
      <c r="A7" s="4" t="inlineStr">
        <is>
          <t>Utilization of the Net Operating Loss (“NOL”) from prior years</t>
        </is>
      </c>
      <c r="B7" s="4" t="inlineStr">
        <is>
          <t>1.30%</t>
        </is>
      </c>
      <c r="C7" s="4" t="inlineStr">
        <is>
          <t>0.00%</t>
        </is>
      </c>
      <c r="D7" s="4" t="inlineStr">
        <is>
          <t>(1.70%)</t>
        </is>
      </c>
    </row>
    <row r="8">
      <c r="A8" s="4" t="inlineStr">
        <is>
          <t>Change in valuation allowance</t>
        </is>
      </c>
      <c r="B8" s="4" t="inlineStr">
        <is>
          <t>(1.60%)</t>
        </is>
      </c>
      <c r="C8" s="4" t="inlineStr">
        <is>
          <t>(15.00%)</t>
        </is>
      </c>
      <c r="D8" s="4" t="inlineStr">
        <is>
          <t>0.00%</t>
        </is>
      </c>
    </row>
    <row r="9">
      <c r="A9" s="4" t="inlineStr">
        <is>
          <t>Effective tax rate</t>
        </is>
      </c>
      <c r="B9" s="4" t="inlineStr">
        <is>
          <t>0.00%</t>
        </is>
      </c>
      <c r="C9" s="4" t="inlineStr">
        <is>
          <t>0.00%</t>
        </is>
      </c>
      <c r="D9" s="4" t="inlineStr">
        <is>
          <t>39.2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loss) income</t>
        </is>
      </c>
      <c r="B4" s="6" t="n">
        <v>-9000248</v>
      </c>
      <c r="C4" s="6" t="n">
        <v>-17290368</v>
      </c>
      <c r="D4" s="6" t="n">
        <v>429227</v>
      </c>
    </row>
    <row r="5">
      <c r="A5" s="4" t="inlineStr">
        <is>
          <t>Less: net loss from discontinued operations</t>
        </is>
      </c>
      <c r="B5" s="5" t="n">
        <v>6625898</v>
      </c>
      <c r="C5" s="5" t="n">
        <v>11012336</v>
      </c>
      <c r="D5" s="4" t="inlineStr">
        <is>
          <t xml:space="preserve"> </t>
        </is>
      </c>
    </row>
    <row r="6">
      <c r="A6" s="4" t="inlineStr">
        <is>
          <t>Net loss from continuing operations</t>
        </is>
      </c>
      <c r="B6" s="5" t="n">
        <v>-2374350</v>
      </c>
      <c r="C6" s="5" t="n">
        <v>-6278032</v>
      </c>
      <c r="D6" s="5" t="n">
        <v>429227</v>
      </c>
    </row>
    <row r="7">
      <c r="A7" s="3" t="inlineStr">
        <is>
          <t>Adjustments to reconcile net loss from continuing operations to net cash used in operating activities:</t>
        </is>
      </c>
    </row>
    <row r="8">
      <c r="A8" s="4" t="inlineStr">
        <is>
          <t>Depreciation and amortization</t>
        </is>
      </c>
      <c r="B8" s="5" t="n">
        <v>208956</v>
      </c>
      <c r="C8" s="5" t="n">
        <v>120728</v>
      </c>
      <c r="D8" s="5" t="n">
        <v>50323</v>
      </c>
    </row>
    <row r="9">
      <c r="A9" s="4" t="inlineStr">
        <is>
          <t>Changes in bad debt allowance</t>
        </is>
      </c>
      <c r="B9" s="4" t="inlineStr">
        <is>
          <t xml:space="preserve"> </t>
        </is>
      </c>
      <c r="C9" s="5" t="n">
        <v>995081</v>
      </c>
      <c r="D9" s="5" t="n">
        <v>65790</v>
      </c>
    </row>
    <row r="10">
      <c r="A10" s="4" t="inlineStr">
        <is>
          <t>Amortization of right-of-use assets</t>
        </is>
      </c>
      <c r="B10" s="5" t="n">
        <v>513082</v>
      </c>
      <c r="C10" s="5" t="n">
        <v>270892</v>
      </c>
      <c r="D10" s="4" t="inlineStr">
        <is>
          <t xml:space="preserve"> </t>
        </is>
      </c>
    </row>
    <row r="11">
      <c r="A11" s="4" t="inlineStr">
        <is>
          <t>Loss from disposal of property and equipment</t>
        </is>
      </c>
      <c r="B11" s="4" t="inlineStr">
        <is>
          <t xml:space="preserve"> </t>
        </is>
      </c>
      <c r="C11" s="5" t="n">
        <v>12388</v>
      </c>
      <c r="D11" s="4" t="inlineStr">
        <is>
          <t xml:space="preserve"> </t>
        </is>
      </c>
    </row>
    <row r="12">
      <c r="A12" s="4" t="inlineStr">
        <is>
          <t>Impairment of equipment and intangible assets</t>
        </is>
      </c>
      <c r="B12" s="4" t="inlineStr">
        <is>
          <t xml:space="preserve"> </t>
        </is>
      </c>
      <c r="C12" s="5" t="n">
        <v>505453</v>
      </c>
      <c r="D12" s="4" t="inlineStr">
        <is>
          <t xml:space="preserve"> </t>
        </is>
      </c>
    </row>
    <row r="13">
      <c r="A13" s="4" t="inlineStr">
        <is>
          <t>Loss (Gain) from investment in trading securities</t>
        </is>
      </c>
      <c r="B13" s="5" t="n">
        <v>258738</v>
      </c>
      <c r="C13" s="5" t="n">
        <v>-201051</v>
      </c>
      <c r="D13" s="4" t="inlineStr">
        <is>
          <t xml:space="preserve"> </t>
        </is>
      </c>
    </row>
    <row r="14">
      <c r="A14" s="3" t="inlineStr">
        <is>
          <t>Changes in operating assets and liabilities:</t>
        </is>
      </c>
    </row>
    <row r="15">
      <c r="A15" s="4" t="inlineStr">
        <is>
          <t>Accounts receivable</t>
        </is>
      </c>
      <c r="B15" s="4" t="inlineStr">
        <is>
          <t xml:space="preserve"> </t>
        </is>
      </c>
      <c r="C15" s="5" t="n">
        <v>-667036</v>
      </c>
      <c r="D15" s="5" t="n">
        <v>-1411180</v>
      </c>
    </row>
    <row r="16">
      <c r="A16" s="4" t="inlineStr">
        <is>
          <t>Deposits</t>
        </is>
      </c>
      <c r="B16" s="5" t="n">
        <v>133848</v>
      </c>
      <c r="C16" s="4" t="inlineStr">
        <is>
          <t xml:space="preserve"> </t>
        </is>
      </c>
      <c r="D16" s="4" t="inlineStr">
        <is>
          <t xml:space="preserve"> </t>
        </is>
      </c>
    </row>
    <row r="17">
      <c r="A17" s="4" t="inlineStr">
        <is>
          <t>Prepaid expenses and other current assets</t>
        </is>
      </c>
      <c r="B17" s="5" t="n">
        <v>11922</v>
      </c>
      <c r="C17" s="5" t="n">
        <v>674011</v>
      </c>
      <c r="D17" s="5" t="n">
        <v>-1686683</v>
      </c>
    </row>
    <row r="18">
      <c r="A18" s="4" t="inlineStr">
        <is>
          <t>Due from a related party</t>
        </is>
      </c>
      <c r="B18" s="4" t="inlineStr">
        <is>
          <t xml:space="preserve"> </t>
        </is>
      </c>
      <c r="C18" s="4" t="inlineStr">
        <is>
          <t xml:space="preserve"> </t>
        </is>
      </c>
      <c r="D18" s="5" t="n">
        <v>14919</v>
      </c>
    </row>
    <row r="19">
      <c r="A19" s="4" t="inlineStr">
        <is>
          <t>Accounts payable</t>
        </is>
      </c>
      <c r="B19" s="4" t="inlineStr">
        <is>
          <t xml:space="preserve"> </t>
        </is>
      </c>
      <c r="C19" s="5" t="n">
        <v>482</v>
      </c>
      <c r="D19" s="4" t="inlineStr">
        <is>
          <t xml:space="preserve"> </t>
        </is>
      </c>
    </row>
    <row r="20">
      <c r="A20" s="4" t="inlineStr">
        <is>
          <t>Deferred revenue</t>
        </is>
      </c>
      <c r="B20" s="5" t="n">
        <v>-178885</v>
      </c>
      <c r="C20" s="5" t="n">
        <v>37323</v>
      </c>
      <c r="D20" s="5" t="n">
        <v>-61860</v>
      </c>
    </row>
    <row r="21">
      <c r="A21" s="4" t="inlineStr">
        <is>
          <t>Taxes payable</t>
        </is>
      </c>
      <c r="B21" s="5" t="n">
        <v>-643789</v>
      </c>
      <c r="C21" s="5" t="n">
        <v>274</v>
      </c>
      <c r="D21" s="5" t="n">
        <v>-185246</v>
      </c>
    </row>
    <row r="22">
      <c r="A22" s="4" t="inlineStr">
        <is>
          <t>Accrued expenses and other liabilities</t>
        </is>
      </c>
      <c r="B22" s="5" t="n">
        <v>28412</v>
      </c>
      <c r="C22" s="5" t="n">
        <v>-447065</v>
      </c>
      <c r="D22" s="5" t="n">
        <v>-234128</v>
      </c>
    </row>
    <row r="23">
      <c r="A23" s="4" t="inlineStr">
        <is>
          <t>Lease liabilities</t>
        </is>
      </c>
      <c r="B23" s="5" t="n">
        <v>-505372</v>
      </c>
      <c r="C23" s="5" t="n">
        <v>-254388</v>
      </c>
      <c r="D23" s="4" t="inlineStr">
        <is>
          <t xml:space="preserve"> </t>
        </is>
      </c>
    </row>
    <row r="24">
      <c r="A24" s="4" t="inlineStr">
        <is>
          <t>Net cash used in operating activities from continuing operations</t>
        </is>
      </c>
      <c r="B24" s="5" t="n">
        <v>-2547438</v>
      </c>
      <c r="C24" s="5" t="n">
        <v>-5230940</v>
      </c>
      <c r="D24" s="5" t="n">
        <v>-3018838</v>
      </c>
    </row>
    <row r="25">
      <c r="A25" s="4" t="inlineStr">
        <is>
          <t>Net cash used in operating activities from discontinued operations</t>
        </is>
      </c>
      <c r="B25" s="5" t="n">
        <v>-119612</v>
      </c>
      <c r="C25" s="5" t="n">
        <v>-662795</v>
      </c>
      <c r="D25" s="4" t="inlineStr">
        <is>
          <t xml:space="preserve"> </t>
        </is>
      </c>
    </row>
    <row r="26">
      <c r="A26" s="4" t="inlineStr">
        <is>
          <t>Net cash used in operating activities</t>
        </is>
      </c>
      <c r="B26" s="5" t="n">
        <v>-2667050</v>
      </c>
      <c r="C26" s="5" t="n">
        <v>-5893735</v>
      </c>
      <c r="D26" s="5" t="n">
        <v>-3018838</v>
      </c>
    </row>
    <row r="27">
      <c r="A27" s="3" t="inlineStr">
        <is>
          <t>Cash flows from investing activities:</t>
        </is>
      </c>
    </row>
    <row r="28">
      <c r="A28" s="4" t="inlineStr">
        <is>
          <t>Purchase of property and equipment</t>
        </is>
      </c>
      <c r="B28" s="5" t="n">
        <v>-106505</v>
      </c>
      <c r="C28" s="5" t="n">
        <v>-874425</v>
      </c>
      <c r="D28" s="5" t="n">
        <v>-20762</v>
      </c>
    </row>
    <row r="29">
      <c r="A29" s="4" t="inlineStr">
        <is>
          <t>Purchase of intangible assets</t>
        </is>
      </c>
      <c r="B29" s="4" t="inlineStr">
        <is>
          <t xml:space="preserve"> </t>
        </is>
      </c>
      <c r="C29" s="4" t="inlineStr">
        <is>
          <t xml:space="preserve"> </t>
        </is>
      </c>
      <c r="D29" s="5" t="n">
        <v>-458100</v>
      </c>
    </row>
    <row r="30">
      <c r="A30" s="4" t="inlineStr">
        <is>
          <t>Prepayment for fixed assets purchase</t>
        </is>
      </c>
      <c r="B30" s="4" t="inlineStr">
        <is>
          <t xml:space="preserve"> </t>
        </is>
      </c>
      <c r="C30" s="4" t="inlineStr">
        <is>
          <t xml:space="preserve"> </t>
        </is>
      </c>
      <c r="D30" s="5" t="n">
        <v>-247534</v>
      </c>
    </row>
    <row r="31">
      <c r="A31" s="4" t="inlineStr">
        <is>
          <t>Collection of third party loans</t>
        </is>
      </c>
      <c r="B31" s="4" t="inlineStr">
        <is>
          <t xml:space="preserve"> </t>
        </is>
      </c>
      <c r="C31" s="4" t="inlineStr">
        <is>
          <t xml:space="preserve"> </t>
        </is>
      </c>
      <c r="D31" s="5" t="n">
        <v>2741430</v>
      </c>
    </row>
    <row r="32">
      <c r="A32" s="4" t="inlineStr">
        <is>
          <t>Payment for investment in trading securities</t>
        </is>
      </c>
      <c r="B32" s="5" t="n">
        <v>-367571</v>
      </c>
      <c r="C32" s="5" t="n">
        <v>-717624</v>
      </c>
      <c r="D32" s="4" t="inlineStr">
        <is>
          <t xml:space="preserve"> </t>
        </is>
      </c>
    </row>
    <row r="33">
      <c r="A33" s="4" t="inlineStr">
        <is>
          <t>Investment deposit for life insurance contract</t>
        </is>
      </c>
      <c r="B33" s="4" t="inlineStr">
        <is>
          <t xml:space="preserve"> </t>
        </is>
      </c>
      <c r="C33" s="4" t="inlineStr">
        <is>
          <t xml:space="preserve"> </t>
        </is>
      </c>
      <c r="D33" s="5" t="n">
        <v>-1275950</v>
      </c>
    </row>
    <row r="34">
      <c r="A34" s="4" t="inlineStr">
        <is>
          <t>Collection of investment deposit for life insurance contract</t>
        </is>
      </c>
      <c r="B34" s="5" t="n">
        <v>1217456</v>
      </c>
      <c r="C34" s="4" t="inlineStr">
        <is>
          <t xml:space="preserve"> </t>
        </is>
      </c>
      <c r="D34" s="4" t="inlineStr">
        <is>
          <t xml:space="preserve"> </t>
        </is>
      </c>
    </row>
    <row r="35">
      <c r="A35" s="4" t="inlineStr">
        <is>
          <t>Net cash provided by (used in) investing activities from continuing operations</t>
        </is>
      </c>
      <c r="B35" s="5" t="n">
        <v>743380</v>
      </c>
      <c r="C35" s="5" t="n">
        <v>-1592049</v>
      </c>
      <c r="D35" s="5" t="n">
        <v>739084</v>
      </c>
    </row>
    <row r="36">
      <c r="A36" s="4" t="inlineStr">
        <is>
          <t>Net cash provided by investing activities from discontinued operations</t>
        </is>
      </c>
      <c r="B36" s="5" t="n">
        <v>118541</v>
      </c>
      <c r="C36" s="5" t="n">
        <v>1415579</v>
      </c>
      <c r="D36" s="4" t="inlineStr">
        <is>
          <t xml:space="preserve"> </t>
        </is>
      </c>
    </row>
    <row r="37">
      <c r="A37" s="4" t="inlineStr">
        <is>
          <t>Net cash provided by (used in) investing activities</t>
        </is>
      </c>
      <c r="B37" s="5" t="n">
        <v>861921</v>
      </c>
      <c r="C37" s="5" t="n">
        <v>-176470</v>
      </c>
      <c r="D37" s="5" t="n">
        <v>739084</v>
      </c>
    </row>
    <row r="38">
      <c r="A38" s="3" t="inlineStr">
        <is>
          <t>Cash flows from financing activities:</t>
        </is>
      </c>
    </row>
    <row r="39">
      <c r="A39" s="4" t="inlineStr">
        <is>
          <t>Capital contribution</t>
        </is>
      </c>
      <c r="B39" s="5" t="n">
        <v>3300000</v>
      </c>
      <c r="C39" s="4" t="inlineStr">
        <is>
          <t xml:space="preserve"> </t>
        </is>
      </c>
      <c r="D39" s="4" t="inlineStr">
        <is>
          <t xml:space="preserve"> </t>
        </is>
      </c>
    </row>
    <row r="40">
      <c r="A40" s="4" t="inlineStr">
        <is>
          <t>Proceeds from issuance of ordinary shares pursuant to a registered direct offering, net of issuance cost</t>
        </is>
      </c>
      <c r="B40" s="5" t="n">
        <v>3535000</v>
      </c>
      <c r="C40" s="4" t="inlineStr">
        <is>
          <t xml:space="preserve"> </t>
        </is>
      </c>
      <c r="D40" s="5" t="n">
        <v>8772754</v>
      </c>
    </row>
    <row r="41">
      <c r="A41" s="4" t="inlineStr">
        <is>
          <t>Proceeds from related party borrowings</t>
        </is>
      </c>
      <c r="B41" s="4" t="inlineStr">
        <is>
          <t xml:space="preserve"> </t>
        </is>
      </c>
      <c r="C41" s="5" t="n">
        <v>876330</v>
      </c>
      <c r="D41" s="4" t="inlineStr">
        <is>
          <t xml:space="preserve"> </t>
        </is>
      </c>
    </row>
    <row r="42">
      <c r="A42" s="4" t="inlineStr">
        <is>
          <t>Repayment of related party borrowings</t>
        </is>
      </c>
      <c r="B42" s="4" t="inlineStr">
        <is>
          <t xml:space="preserve"> </t>
        </is>
      </c>
      <c r="C42" s="4" t="inlineStr">
        <is>
          <t xml:space="preserve"> </t>
        </is>
      </c>
      <c r="D42" s="5" t="n">
        <v>-31267</v>
      </c>
    </row>
    <row r="43">
      <c r="A43" s="4" t="inlineStr">
        <is>
          <t>Net cash provided by financing activities from continuing operations</t>
        </is>
      </c>
      <c r="B43" s="5" t="n">
        <v>6835000</v>
      </c>
      <c r="C43" s="5" t="n">
        <v>876330</v>
      </c>
      <c r="D43" s="5" t="n">
        <v>8741487</v>
      </c>
    </row>
    <row r="44">
      <c r="A44" s="4" t="inlineStr">
        <is>
          <t>Net cash used in financing activities from discontinued operations</t>
        </is>
      </c>
      <c r="B44" s="4" t="inlineStr">
        <is>
          <t xml:space="preserve"> </t>
        </is>
      </c>
      <c r="C44" s="5" t="n">
        <v>-734347</v>
      </c>
      <c r="D44" s="4" t="inlineStr">
        <is>
          <t xml:space="preserve"> </t>
        </is>
      </c>
    </row>
    <row r="45">
      <c r="A45" s="4" t="inlineStr">
        <is>
          <t>Net cash provided by financing activities</t>
        </is>
      </c>
      <c r="B45" s="5" t="n">
        <v>6835000</v>
      </c>
      <c r="C45" s="5" t="n">
        <v>141983</v>
      </c>
      <c r="D45" s="5" t="n">
        <v>8741487</v>
      </c>
    </row>
    <row r="46">
      <c r="A46" s="4" t="inlineStr">
        <is>
          <t>Effect of exchange rate changes on cash</t>
        </is>
      </c>
      <c r="B46" s="5" t="n">
        <v>138611</v>
      </c>
      <c r="C46" s="5" t="n">
        <v>-103222</v>
      </c>
      <c r="D46" s="5" t="n">
        <v>-74996</v>
      </c>
    </row>
    <row r="47">
      <c r="A47" s="4" t="inlineStr">
        <is>
          <t>Net increase (decrease) in cash from continuing operations</t>
        </is>
      </c>
      <c r="B47" s="5" t="n">
        <v>5187083</v>
      </c>
      <c r="C47" s="5" t="n">
        <v>-6050045</v>
      </c>
      <c r="D47" s="5" t="n">
        <v>6386737</v>
      </c>
    </row>
    <row r="48">
      <c r="A48" s="4" t="inlineStr">
        <is>
          <t>Net increase (decrease) in cash from discontinued operations</t>
        </is>
      </c>
      <c r="B48" s="5" t="n">
        <v>-18601</v>
      </c>
      <c r="C48" s="5" t="n">
        <v>18601</v>
      </c>
      <c r="D48" s="4" t="inlineStr">
        <is>
          <t xml:space="preserve"> </t>
        </is>
      </c>
    </row>
    <row r="49">
      <c r="A49" s="4" t="inlineStr">
        <is>
          <t>Cash from continuing operations, beginning of year</t>
        </is>
      </c>
      <c r="B49" s="5" t="n">
        <v>409657</v>
      </c>
      <c r="C49" s="5" t="n">
        <v>6459702</v>
      </c>
      <c r="D49" s="5" t="n">
        <v>72965</v>
      </c>
    </row>
    <row r="50">
      <c r="A50" s="4" t="inlineStr">
        <is>
          <t>Cash from discontinued operations, beginning of year</t>
        </is>
      </c>
      <c r="B50" s="5" t="n">
        <v>18601</v>
      </c>
      <c r="C50" s="4" t="inlineStr">
        <is>
          <t xml:space="preserve"> </t>
        </is>
      </c>
      <c r="D50" s="4" t="inlineStr">
        <is>
          <t xml:space="preserve"> </t>
        </is>
      </c>
    </row>
    <row r="51">
      <c r="A51" s="4" t="inlineStr">
        <is>
          <t>Cash, end of year</t>
        </is>
      </c>
      <c r="B51" s="5" t="n">
        <v>5596740</v>
      </c>
      <c r="C51" s="5" t="n">
        <v>428258</v>
      </c>
      <c r="D51" s="5" t="n">
        <v>6459702</v>
      </c>
    </row>
    <row r="52">
      <c r="A52" s="4" t="inlineStr">
        <is>
          <t>Less: Cash from discontinued operations, end of year</t>
        </is>
      </c>
      <c r="B52" s="4" t="inlineStr">
        <is>
          <t xml:space="preserve"> </t>
        </is>
      </c>
      <c r="C52" s="5" t="n">
        <v>-18601</v>
      </c>
      <c r="D52" s="4" t="inlineStr">
        <is>
          <t xml:space="preserve"> </t>
        </is>
      </c>
    </row>
    <row r="53">
      <c r="A53" s="4" t="inlineStr">
        <is>
          <t>Cash from continuing operations, end of year</t>
        </is>
      </c>
      <c r="B53" s="5" t="n">
        <v>5596740</v>
      </c>
      <c r="C53" s="5" t="n">
        <v>409657</v>
      </c>
      <c r="D53" s="5" t="n">
        <v>6459702</v>
      </c>
    </row>
    <row r="54">
      <c r="A54" s="3" t="inlineStr">
        <is>
          <t>Supplemental disclosure of cash flow information:</t>
        </is>
      </c>
    </row>
    <row r="55">
      <c r="A55" s="4" t="inlineStr">
        <is>
          <t>Cash paid for interest expenses</t>
        </is>
      </c>
      <c r="B55" s="4" t="inlineStr">
        <is>
          <t xml:space="preserve"> </t>
        </is>
      </c>
      <c r="C55" s="5" t="n">
        <v>608</v>
      </c>
      <c r="D55" s="4" t="inlineStr">
        <is>
          <t xml:space="preserve"> </t>
        </is>
      </c>
    </row>
    <row r="56">
      <c r="A56" s="4" t="inlineStr">
        <is>
          <t>Cash paid for income tax</t>
        </is>
      </c>
      <c r="B56" s="4" t="inlineStr">
        <is>
          <t xml:space="preserve"> </t>
        </is>
      </c>
      <c r="C56" s="4" t="inlineStr">
        <is>
          <t xml:space="preserve"> </t>
        </is>
      </c>
      <c r="D56" s="5" t="n">
        <v>490397</v>
      </c>
    </row>
    <row r="57">
      <c r="A57" s="3" t="inlineStr">
        <is>
          <t>Supplemental disclosure of Non-cash investing and financing activities of continuing operations</t>
        </is>
      </c>
    </row>
    <row r="58">
      <c r="A58" s="4" t="inlineStr">
        <is>
          <t>Collection of ordinary shares in connection with disposal of LGC</t>
        </is>
      </c>
      <c r="B58" s="5" t="n">
        <v>5999992</v>
      </c>
      <c r="C58" s="4" t="inlineStr">
        <is>
          <t xml:space="preserve"> </t>
        </is>
      </c>
      <c r="D58" s="4" t="inlineStr">
        <is>
          <t xml:space="preserve"> </t>
        </is>
      </c>
    </row>
    <row r="59">
      <c r="A59" s="4" t="inlineStr">
        <is>
          <t>Receivable in connection with disposal of LGC</t>
        </is>
      </c>
      <c r="B59" s="5" t="n">
        <v>2300000</v>
      </c>
      <c r="C59" s="4" t="inlineStr">
        <is>
          <t xml:space="preserve"> </t>
        </is>
      </c>
      <c r="D59" s="4" t="inlineStr">
        <is>
          <t xml:space="preserve"> </t>
        </is>
      </c>
    </row>
    <row r="60">
      <c r="A60" s="4" t="inlineStr">
        <is>
          <t>Right-of-use assets obtained in exchange for operating lease obligations</t>
        </is>
      </c>
      <c r="B60" s="5" t="n">
        <v>807531</v>
      </c>
      <c r="C60" s="5" t="n">
        <v>892751</v>
      </c>
      <c r="D60" s="4" t="inlineStr">
        <is>
          <t xml:space="preserve"> </t>
        </is>
      </c>
    </row>
    <row r="61">
      <c r="A61" s="3" t="inlineStr">
        <is>
          <t>Supplemental disclosure of Non-cash investing and financing activities of discontinued operations</t>
        </is>
      </c>
    </row>
    <row r="62">
      <c r="A62" s="4" t="inlineStr">
        <is>
          <t>Common shares issued for acquisition of LGC</t>
        </is>
      </c>
      <c r="B62" s="4" t="inlineStr">
        <is>
          <t xml:space="preserve"> </t>
        </is>
      </c>
      <c r="C62" s="5" t="n">
        <v>21072804</v>
      </c>
      <c r="D62" s="4" t="inlineStr">
        <is>
          <t xml:space="preserve"> </t>
        </is>
      </c>
    </row>
    <row r="63">
      <c r="A63" s="4" t="inlineStr">
        <is>
          <t>Debt conversion for acquisition of LGC</t>
        </is>
      </c>
      <c r="B63" s="4" t="inlineStr">
        <is>
          <t xml:space="preserve"> </t>
        </is>
      </c>
      <c r="C63" s="5" t="n">
        <v>1851000</v>
      </c>
      <c r="D63" s="4" t="inlineStr">
        <is>
          <t xml:space="preserve"> </t>
        </is>
      </c>
    </row>
    <row r="64">
      <c r="A64" s="4" t="inlineStr">
        <is>
          <t>Net assets acquired from LGC</t>
        </is>
      </c>
      <c r="B64" s="4" t="inlineStr">
        <is>
          <t xml:space="preserve"> </t>
        </is>
      </c>
      <c r="C64" s="5" t="n">
        <v>3064269</v>
      </c>
      <c r="D64" s="4" t="inlineStr">
        <is>
          <t xml:space="preserve"> </t>
        </is>
      </c>
    </row>
    <row r="65">
      <c r="A65" s="4" t="inlineStr">
        <is>
          <t>Net liabilities derecognized for termination of VIE</t>
        </is>
      </c>
      <c r="B65" s="5" t="n">
        <v>-405823</v>
      </c>
      <c r="C65" s="4" t="inlineStr">
        <is>
          <t xml:space="preserve"> </t>
        </is>
      </c>
      <c r="D65" s="4" t="inlineStr">
        <is>
          <t xml:space="preserve"> </t>
        </is>
      </c>
    </row>
    <row r="66">
      <c r="A66" s="4" t="inlineStr">
        <is>
          <t>Right-of-use assets obtained in exchange for operating lease obligations</t>
        </is>
      </c>
      <c r="B66" s="4" t="inlineStr">
        <is>
          <t xml:space="preserve"> </t>
        </is>
      </c>
      <c r="C66" s="6" t="n">
        <v>3211080</v>
      </c>
      <c r="D6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Details) - Schedule of income tax expenses - USD ($)</t>
        </is>
      </c>
      <c r="B1" s="2" t="inlineStr">
        <is>
          <t>12 Months Ended</t>
        </is>
      </c>
    </row>
    <row r="2">
      <c r="B2" s="2" t="inlineStr">
        <is>
          <t>Jul. 31, 2021</t>
        </is>
      </c>
      <c r="C2" s="2" t="inlineStr">
        <is>
          <t>Jul. 31, 2020</t>
        </is>
      </c>
      <c r="D2" s="2" t="inlineStr">
        <is>
          <t>Jul. 31, 2019</t>
        </is>
      </c>
    </row>
    <row r="3">
      <c r="A3" s="3" t="inlineStr">
        <is>
          <t>Current income tax provision</t>
        </is>
      </c>
    </row>
    <row r="4">
      <c r="A4" s="4" t="inlineStr">
        <is>
          <t>Subtotal</t>
        </is>
      </c>
      <c r="B4" s="4" t="inlineStr">
        <is>
          <t xml:space="preserve"> </t>
        </is>
      </c>
      <c r="C4" s="4" t="inlineStr">
        <is>
          <t xml:space="preserve"> </t>
        </is>
      </c>
      <c r="D4" s="6" t="n">
        <v>276823</v>
      </c>
    </row>
    <row r="5">
      <c r="A5" s="3" t="inlineStr">
        <is>
          <t>Deferred income tax provision</t>
        </is>
      </c>
    </row>
    <row r="6">
      <c r="A6" s="4" t="inlineStr">
        <is>
          <t>Total income tax provision</t>
        </is>
      </c>
      <c r="B6" s="4" t="inlineStr">
        <is>
          <t xml:space="preserve"> </t>
        </is>
      </c>
      <c r="C6" s="4" t="inlineStr">
        <is>
          <t xml:space="preserve"> </t>
        </is>
      </c>
      <c r="D6" s="5" t="n">
        <v>276823</v>
      </c>
    </row>
    <row r="7">
      <c r="A7" s="4" t="inlineStr">
        <is>
          <t>BVI [Member]</t>
        </is>
      </c>
    </row>
    <row r="8">
      <c r="A8" s="3" t="inlineStr">
        <is>
          <t>Current income tax provision</t>
        </is>
      </c>
    </row>
    <row r="9">
      <c r="A9" s="4" t="inlineStr">
        <is>
          <t>Subtotal</t>
        </is>
      </c>
      <c r="B9" s="4" t="inlineStr">
        <is>
          <t xml:space="preserve"> </t>
        </is>
      </c>
      <c r="C9" s="4" t="inlineStr">
        <is>
          <t xml:space="preserve"> </t>
        </is>
      </c>
      <c r="D9" s="4" t="inlineStr">
        <is>
          <t xml:space="preserve"> </t>
        </is>
      </c>
    </row>
    <row r="10">
      <c r="A10" s="3" t="inlineStr">
        <is>
          <t>Deferred income tax provision</t>
        </is>
      </c>
    </row>
    <row r="11">
      <c r="A11" s="4" t="inlineStr">
        <is>
          <t>Total income tax provision</t>
        </is>
      </c>
      <c r="B11" s="4" t="inlineStr">
        <is>
          <t xml:space="preserve"> </t>
        </is>
      </c>
      <c r="C11" s="4" t="inlineStr">
        <is>
          <t xml:space="preserve"> </t>
        </is>
      </c>
      <c r="D11" s="4" t="inlineStr">
        <is>
          <t xml:space="preserve"> </t>
        </is>
      </c>
    </row>
    <row r="12">
      <c r="A12" s="4" t="inlineStr">
        <is>
          <t>Hong Kong [Member]</t>
        </is>
      </c>
    </row>
    <row r="13">
      <c r="A13" s="3" t="inlineStr">
        <is>
          <t>Current income tax provision</t>
        </is>
      </c>
    </row>
    <row r="14">
      <c r="A14" s="4" t="inlineStr">
        <is>
          <t>Subtotal</t>
        </is>
      </c>
      <c r="B14" s="4" t="inlineStr">
        <is>
          <t xml:space="preserve"> </t>
        </is>
      </c>
      <c r="C14" s="4" t="inlineStr">
        <is>
          <t xml:space="preserve"> </t>
        </is>
      </c>
      <c r="D14" s="4" t="inlineStr">
        <is>
          <t xml:space="preserve"> </t>
        </is>
      </c>
    </row>
    <row r="15">
      <c r="A15" s="3" t="inlineStr">
        <is>
          <t>Deferred income tax provision</t>
        </is>
      </c>
    </row>
    <row r="16">
      <c r="A16" s="4" t="inlineStr">
        <is>
          <t>Total income tax provision</t>
        </is>
      </c>
      <c r="B16" s="4" t="inlineStr">
        <is>
          <t xml:space="preserve"> </t>
        </is>
      </c>
      <c r="C16" s="4" t="inlineStr">
        <is>
          <t xml:space="preserve"> </t>
        </is>
      </c>
      <c r="D16" s="4" t="inlineStr">
        <is>
          <t xml:space="preserve"> </t>
        </is>
      </c>
    </row>
    <row r="17">
      <c r="A17" s="4" t="inlineStr">
        <is>
          <t>China [Member]</t>
        </is>
      </c>
    </row>
    <row r="18">
      <c r="A18" s="3" t="inlineStr">
        <is>
          <t>Current income tax provision</t>
        </is>
      </c>
    </row>
    <row r="19">
      <c r="A19" s="4" t="inlineStr">
        <is>
          <t>Subtotal</t>
        </is>
      </c>
      <c r="B19" s="4" t="inlineStr">
        <is>
          <t xml:space="preserve"> </t>
        </is>
      </c>
      <c r="C19" s="4" t="inlineStr">
        <is>
          <t xml:space="preserve"> </t>
        </is>
      </c>
      <c r="D19" s="5" t="n">
        <v>276823</v>
      </c>
    </row>
    <row r="20">
      <c r="A20" s="3" t="inlineStr">
        <is>
          <t>Deferred income tax provision</t>
        </is>
      </c>
    </row>
    <row r="21">
      <c r="A21" s="4" t="inlineStr">
        <is>
          <t>Total income tax provision</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components of company's deferred tax assets - USD ($)</t>
        </is>
      </c>
      <c r="B1" s="2" t="inlineStr">
        <is>
          <t>Jul. 31, 2021</t>
        </is>
      </c>
      <c r="C1" s="2" t="inlineStr">
        <is>
          <t>Jul. 31, 2020</t>
        </is>
      </c>
    </row>
    <row r="2">
      <c r="A2" s="3" t="inlineStr">
        <is>
          <t>Schedule of components of company's deferred tax assets [Abstract]</t>
        </is>
      </c>
    </row>
    <row r="3">
      <c r="A3" s="4" t="inlineStr">
        <is>
          <t>Allowance for doubtful account</t>
        </is>
      </c>
      <c r="B3" s="6" t="n">
        <v>105059</v>
      </c>
      <c r="C3" s="6" t="n">
        <v>212010</v>
      </c>
    </row>
    <row r="4">
      <c r="A4" s="4" t="inlineStr">
        <is>
          <t>Net operating loss carry forwards</t>
        </is>
      </c>
      <c r="B4" s="5" t="n">
        <v>664208</v>
      </c>
      <c r="C4" s="5" t="n">
        <v>746024</v>
      </c>
    </row>
    <row r="5">
      <c r="A5" s="4" t="inlineStr">
        <is>
          <t>Deferred tax assets before valuation allowance</t>
        </is>
      </c>
      <c r="B5" s="5" t="n">
        <v>769267</v>
      </c>
      <c r="C5" s="5" t="n">
        <v>958034</v>
      </c>
    </row>
    <row r="6">
      <c r="A6" s="4" t="inlineStr">
        <is>
          <t>Less: valuation allowance</t>
        </is>
      </c>
      <c r="B6" s="5" t="n">
        <v>-769267</v>
      </c>
      <c r="C6" s="5" t="n">
        <v>-958034</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l. 31, 2021</t>
        </is>
      </c>
      <c r="C1" s="2" t="inlineStr">
        <is>
          <t>Jul. 31, 2020</t>
        </is>
      </c>
    </row>
    <row r="2">
      <c r="A2" s="3" t="inlineStr">
        <is>
          <t>Schedule of taxes payable [Abstract]</t>
        </is>
      </c>
    </row>
    <row r="3">
      <c r="A3" s="4" t="inlineStr">
        <is>
          <t>Value added tax payable</t>
        </is>
      </c>
      <c r="B3" s="6" t="n">
        <v>18104</v>
      </c>
      <c r="C3" s="6" t="n">
        <v>73031</v>
      </c>
    </row>
    <row r="4">
      <c r="A4" s="4" t="inlineStr">
        <is>
          <t>Income tax payable</t>
        </is>
      </c>
      <c r="B4" s="5" t="n">
        <v>39253</v>
      </c>
      <c r="C4" s="5" t="n">
        <v>584503</v>
      </c>
    </row>
    <row r="5">
      <c r="A5" s="4" t="inlineStr">
        <is>
          <t>Other taxes payable</t>
        </is>
      </c>
      <c r="B5" s="5" t="n">
        <v>660</v>
      </c>
      <c r="C5" s="5" t="n">
        <v>2582</v>
      </c>
    </row>
    <row r="6">
      <c r="A6" s="4" t="inlineStr">
        <is>
          <t>Total taxes payable</t>
        </is>
      </c>
      <c r="B6" s="6" t="n">
        <v>58017</v>
      </c>
      <c r="C6" s="6" t="n">
        <v>660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78" customWidth="1" min="1" max="1"/>
    <col width="80" customWidth="1" min="2" max="2"/>
    <col width="14" customWidth="1" min="3" max="3"/>
    <col width="80" customWidth="1" min="4" max="4"/>
    <col width="80"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Details) - USD ($)</t>
        </is>
      </c>
      <c r="B1" s="2" t="inlineStr">
        <is>
          <t>Nov. 03, 2020</t>
        </is>
      </c>
      <c r="C1" s="2" t="inlineStr">
        <is>
          <t>Feb. 02, 2018</t>
        </is>
      </c>
      <c r="D1" s="2" t="inlineStr">
        <is>
          <t>Jan. 05, 2015</t>
        </is>
      </c>
      <c r="E1" s="2" t="inlineStr">
        <is>
          <t>Aug. 30, 2021</t>
        </is>
      </c>
      <c r="F1" s="2" t="inlineStr">
        <is>
          <t>Apr. 29, 2021</t>
        </is>
      </c>
      <c r="G1" s="2" t="inlineStr">
        <is>
          <t>Feb. 27, 2021</t>
        </is>
      </c>
      <c r="H1" s="2" t="inlineStr">
        <is>
          <t>Jan. 29, 2021</t>
        </is>
      </c>
      <c r="I1" s="2" t="inlineStr">
        <is>
          <t>Apr. 22, 2020</t>
        </is>
      </c>
      <c r="J1" s="2" t="inlineStr">
        <is>
          <t>Apr. 29, 2019</t>
        </is>
      </c>
      <c r="K1" s="2" t="inlineStr">
        <is>
          <t>Jul. 31, 2021</t>
        </is>
      </c>
      <c r="L1" s="2" t="inlineStr">
        <is>
          <t>Jul. 31, 2020</t>
        </is>
      </c>
      <c r="M1" s="2" t="inlineStr">
        <is>
          <t>Jul. 31, 2019</t>
        </is>
      </c>
      <c r="N1" s="2" t="inlineStr">
        <is>
          <t>Apr. 30, 2020</t>
        </is>
      </c>
      <c r="O1" s="2" t="inlineStr">
        <is>
          <t>Aug. 21, 2018</t>
        </is>
      </c>
    </row>
    <row r="2">
      <c r="A2" s="3" t="inlineStr">
        <is>
          <t>Equity (Details) [Line Items]</t>
        </is>
      </c>
    </row>
    <row r="3">
      <c r="A3" s="4" t="inlineStr">
        <is>
          <t>Authorized capital</t>
        </is>
      </c>
      <c r="D3" s="5" t="n">
        <v>100000000</v>
      </c>
    </row>
    <row r="4">
      <c r="A4" s="4" t="inlineStr">
        <is>
          <t>Per share (in Dollars per share)</t>
        </is>
      </c>
      <c r="D4" s="15" t="n">
        <v>0.0004</v>
      </c>
    </row>
    <row r="5">
      <c r="A5" s="4" t="inlineStr">
        <is>
          <t>Reverse stock split, description</t>
        </is>
      </c>
      <c r="B5" s="4" t="inlineStr">
        <is>
          <t>FT Global acted exclusive placement agent for the registered direct offering and the private placement.
As compensation, the Company paid FT Global a cash fee of equal to 7.5% of the gross proceeds of the registered direct offering, up to
$30,000 in reimbursable expenses, and warrants to purchase 391,304 of its ordinary shares (78,260 of its ordinary shares retrospectively
restated for accounting purposes for effect of reverse stock split on August 30, 2021) at an exercise price of $1.10 per share ($5.5 per
share retrospectively restated for effect of reverse stock split on August 30, 2021).</t>
        </is>
      </c>
      <c r="D5" s="4" t="inlineStr">
        <is>
          <t>On August 21, 2018, the Company
amended its Memorandum of Association and passed corporate authorizations to redeem and cancel the 50,000,000 issued shares and simultaneously
increased the number of the authorized shares to 100,000,000,000 and increased the par value of each share to $0.001. In connection with
the cancellation of the 50,000,000 shares, the Company issued 50,000 shares to the controlling shareholders at $0.001 per share.On November 2, 2018, the Company issued additional
49,950,000 ordinary shares, at par value of $0.001 per share, to its beneficial owners, in private transactions, for a total consideration
of $49,950. On February 27, 2019, the Company’s
pre-IPO shareholders surrendered an aggregated 15,000,000 ordinary shares, which were subsequently cancelled, for no consideration, and
resulted in a reduction in outstanding issued shares from 50,000,000 ordinary shares to 35,000,000 ordinary shares with a par value of
$0.001 per share (the “Surrender”). On August 23, 2021, we completed a five (5) for
one (1) reverse stock split (the “Reverse Split”) of our issued and outstanding ordinary shares, par value $0.001 per shar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Initial Public Offering On April 29, 2019, the Company completed
its IPO of 2,074,672 ordinary shares (414,935 ordinary shares retrospectively restated for accounting purposes for effect of reverse
stock split on August 30, 2021) at a public offering price of $5.00 per share ($25.00 per share retrospectively restated for accounting
purposes for effect of reverse stock split on August 30, 2021).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Shares issued for acquisition of LGC As disclosed in Note 4 above, on April 22,
2020, the Company completed an acquisition of approximately 51.2% of the equity interest of LGC. In connection with the acquisition, the
Company issued a total of 9,940,002 shares of its ordinary shares to LGC’s shareholders with fair value of approximately $21.07
million based on the closing price of the Company’s stocks at the Closing Date. Shares cancelled in disposition of LGC On January 29, 2021, the Company completed a disposition
of 51.2% of the equity interest of LGC. The Company sold all of its shares of LGC to Jiang Bo, Jiang Tao and Wang Di (collectively, the
“Buyers”) in exchange for (i) 5,555,548 ordinary shares of the Company owned by the Buyers and (ii) payment by the Buyers
in the amount of $2,300,000 (Note 3). The Company bought back and subsequently cancelled those 5,555,548 ordinary shares. Shares issued in one registered direct offering On November 3, 2020, the Company entered into
a securities purchase agreement (the “Purchase Agreement”) with certain institutional accredited investors (the “Purchasers”),
pursuant to which the Company agreed to sell (i) in a registered direct offering, an aggregate of 4,347,826 of the Company’s ordinary
shares (869,565 of its ordinary shares retrospectively restated for accounting purposes for effect of reverse stock split on August 30,
2021), $0.001 par value, at a purchase price per share of $0.92 ($4.60 per share retrospectively restated for accounting purposes for
effect of reverse stock split on August 30, 2021), for aggregate gross proceeds to the Company of approximately $4.0 million, before deducting
placement agent fees and offering expenses payable by the Company, and (ii) in a concurrent private placement, warrants to purchase an
aggregate of 4,347,826 Ordinary Shares (869,565 Ordinary Shares retrospectively restated for accounting purposes for effect of reverse
stock split on August 30, 2021).</t>
        </is>
      </c>
      <c r="E5" s="4" t="inlineStr">
        <is>
          <t>On November 5, 2020, the Company closed a registered direct offering of 4,347,826 of its ordinary shares (869,565 of its ordinary
shares retrospectively restated for effect of reverse stock split on August 30, 2021) at a purchase price of $0.92   per share
($4.60 per share retrospectively restated for effect of reverse stock split on August 30, 2021), for a net proceed of $3.5 million after
deducting issuance costs.</t>
        </is>
      </c>
      <c r="F5" s="4" t="inlineStr">
        <is>
          <t>On April 29, 2019, the Company completed
its IPO of 2,074,672 ordinary shares (414,935 ordinary shares retrospectively restated for accounting purposes for effect of reverse
stock split on August 30, 2021) at a public offering price of $5.00 per share ($25.00 per share retrospectively restated for accounting
purposes for effect of reverse stock split on August 30, 2021).</t>
        </is>
      </c>
      <c r="H5" s="4" t="inlineStr">
        <is>
          <t>The Company sold all of its shares of LGC to Jiang Bo, Jiang Tao and Wang Di (collectively, the
“Buyers”) in exchange for (i) 5,555,548 ordinary shares of the Company owned by the Buyers and (ii) payment by the Buyers
in the amount of $2,300,000 (Note 3).</t>
        </is>
      </c>
      <c r="I5" s="4" t="inlineStr">
        <is>
          <t>In connection with the acquisition, the
Company issued a total of 9,940,002 shares of its ordinary shares to LGC’s shareholders with fair value of approximately $21.07
million based on the closing price of the Company’s stocks at the Closing Date.</t>
        </is>
      </c>
    </row>
    <row r="6">
      <c r="A6" s="4" t="inlineStr">
        <is>
          <t>Shares issued</t>
        </is>
      </c>
      <c r="O6" s="5" t="n">
        <v>50000000</v>
      </c>
    </row>
    <row r="7">
      <c r="A7" s="4" t="inlineStr">
        <is>
          <t>Authorized shares</t>
        </is>
      </c>
      <c r="O7" s="5" t="n">
        <v>100000000000</v>
      </c>
    </row>
    <row r="8">
      <c r="A8" s="4" t="inlineStr">
        <is>
          <t>Par value (per share) (in Dollars per share)</t>
        </is>
      </c>
      <c r="C8" s="7" t="n">
        <v>0.001</v>
      </c>
      <c r="K8" s="7" t="n">
        <v>0.001</v>
      </c>
      <c r="L8" s="7" t="n">
        <v>0.001</v>
      </c>
      <c r="O8" s="7" t="n">
        <v>0.001</v>
      </c>
    </row>
    <row r="9">
      <c r="A9" s="4" t="inlineStr">
        <is>
          <t>Number of shares to be cancelled</t>
        </is>
      </c>
      <c r="D9" s="5" t="n">
        <v>50000000</v>
      </c>
    </row>
    <row r="10">
      <c r="A10" s="4" t="inlineStr">
        <is>
          <t>Issued new shares</t>
        </is>
      </c>
      <c r="D10" s="5" t="n">
        <v>50000</v>
      </c>
    </row>
    <row r="11">
      <c r="A11" s="4" t="inlineStr">
        <is>
          <t>Per share (in Dollars per share)</t>
        </is>
      </c>
      <c r="D11" s="7" t="n">
        <v>0.001</v>
      </c>
    </row>
    <row r="12">
      <c r="A12" s="4" t="inlineStr">
        <is>
          <t>Additional ordinary shares</t>
        </is>
      </c>
      <c r="C12" s="5" t="n">
        <v>49950000</v>
      </c>
    </row>
    <row r="13">
      <c r="A13" s="4" t="inlineStr">
        <is>
          <t>Total consideration (in Dollars)</t>
        </is>
      </c>
      <c r="C13" s="6" t="n">
        <v>49950</v>
      </c>
    </row>
    <row r="14">
      <c r="A14" s="4" t="inlineStr">
        <is>
          <t>Aggregate ordinary shares</t>
        </is>
      </c>
      <c r="B14" s="5" t="n">
        <v>4347826</v>
      </c>
      <c r="G14" s="5" t="n">
        <v>15000000</v>
      </c>
    </row>
    <row r="15">
      <c r="A15" s="4" t="inlineStr">
        <is>
          <t>Ordinary shares issued</t>
        </is>
      </c>
      <c r="G15" s="5" t="n">
        <v>50000000</v>
      </c>
    </row>
    <row r="16">
      <c r="A16" s="4" t="inlineStr">
        <is>
          <t>Ordinary shares owned</t>
        </is>
      </c>
      <c r="H16" s="5" t="n">
        <v>5555548</v>
      </c>
    </row>
    <row r="17">
      <c r="A17" s="4" t="inlineStr">
        <is>
          <t>Net proceeds from initial public offering (in Dollars)</t>
        </is>
      </c>
      <c r="K17" s="6" t="n">
        <v>3535000</v>
      </c>
      <c r="L17" s="4" t="inlineStr">
        <is>
          <t xml:space="preserve"> </t>
        </is>
      </c>
      <c r="M17" s="6" t="n">
        <v>8772754</v>
      </c>
    </row>
    <row r="18">
      <c r="A18" s="4" t="inlineStr">
        <is>
          <t>Disposition of equity interest percentage</t>
        </is>
      </c>
      <c r="H18" s="4" t="inlineStr">
        <is>
          <t>51.20%</t>
        </is>
      </c>
    </row>
    <row r="19">
      <c r="A19" s="4" t="inlineStr">
        <is>
          <t>Payment by the Buyers (in Dollars)</t>
        </is>
      </c>
      <c r="H19" s="6" t="n">
        <v>2300000</v>
      </c>
    </row>
    <row r="20">
      <c r="A20" s="4" t="inlineStr">
        <is>
          <t>Ordinary shares</t>
        </is>
      </c>
      <c r="H20" s="5" t="n">
        <v>5555548</v>
      </c>
    </row>
    <row r="21">
      <c r="A21" s="4" t="inlineStr">
        <is>
          <t>Aggregate direct offering shares</t>
        </is>
      </c>
      <c r="B21" s="5" t="n">
        <v>4347826</v>
      </c>
    </row>
    <row r="22">
      <c r="A22" s="4" t="inlineStr">
        <is>
          <t>Per share (in Dollars per share)</t>
        </is>
      </c>
      <c r="B22" s="7" t="n">
        <v>0.001</v>
      </c>
    </row>
    <row r="23">
      <c r="A23" s="4" t="inlineStr">
        <is>
          <t>Purchase price (in Dollars per share)</t>
        </is>
      </c>
      <c r="B23" s="9" t="n">
        <v>0.92</v>
      </c>
    </row>
    <row r="24">
      <c r="A24" s="4" t="inlineStr">
        <is>
          <t>Gross proceeds (in Dollars)</t>
        </is>
      </c>
      <c r="B24" s="6" t="n">
        <v>4000000</v>
      </c>
    </row>
    <row r="25">
      <c r="A25" s="4" t="inlineStr">
        <is>
          <t>Percentage of cash fee</t>
        </is>
      </c>
      <c r="B25" s="4" t="inlineStr">
        <is>
          <t>7.50%</t>
        </is>
      </c>
    </row>
    <row r="26">
      <c r="A26" s="4" t="inlineStr">
        <is>
          <t>Reimbursement expenses (in Dollars)</t>
        </is>
      </c>
      <c r="B26" s="6" t="n">
        <v>30000</v>
      </c>
    </row>
    <row r="27">
      <c r="A27" s="4" t="inlineStr">
        <is>
          <t>Purchase of warrants</t>
        </is>
      </c>
      <c r="B27" s="5" t="n">
        <v>391304</v>
      </c>
      <c r="K27" s="5" t="n">
        <v>4347826</v>
      </c>
    </row>
    <row r="28">
      <c r="A28" s="4" t="inlineStr">
        <is>
          <t>Exercise price per share (in Dollars per share)</t>
        </is>
      </c>
      <c r="B28" s="8" t="n">
        <v>1.1</v>
      </c>
    </row>
    <row r="29">
      <c r="A29" s="4" t="inlineStr">
        <is>
          <t>Warrant term</t>
        </is>
      </c>
      <c r="K29" s="4" t="inlineStr">
        <is>
          <t>5 years</t>
        </is>
      </c>
    </row>
    <row r="30">
      <c r="A30" s="4" t="inlineStr">
        <is>
          <t>Ordinary shares, Issued</t>
        </is>
      </c>
      <c r="K30" s="5" t="n">
        <v>9161390</v>
      </c>
      <c r="L30" s="5" t="n">
        <v>9402935</v>
      </c>
    </row>
    <row r="31">
      <c r="A31" s="4" t="inlineStr">
        <is>
          <t>After tax net income, percenatge</t>
        </is>
      </c>
      <c r="K31" s="4" t="inlineStr">
        <is>
          <t>10.00%</t>
        </is>
      </c>
    </row>
    <row r="32">
      <c r="A32" s="4" t="inlineStr">
        <is>
          <t>Reserve, percenatge</t>
        </is>
      </c>
      <c r="K32" s="4" t="inlineStr">
        <is>
          <t>50.00%</t>
        </is>
      </c>
    </row>
    <row r="33">
      <c r="A33" s="4" t="inlineStr">
        <is>
          <t>Restricted amounts as determined pursuant to PRC statutory laws (in Dollars)</t>
        </is>
      </c>
      <c r="K33" s="6" t="n">
        <v>355912</v>
      </c>
      <c r="L33" s="6" t="n">
        <v>355912</v>
      </c>
    </row>
    <row r="34">
      <c r="A34" s="4" t="inlineStr">
        <is>
          <t>Total restricted net assets (in Dollars)</t>
        </is>
      </c>
      <c r="K34" s="6" t="n">
        <v>962374</v>
      </c>
      <c r="L34" s="6" t="n">
        <v>962374</v>
      </c>
    </row>
    <row r="35">
      <c r="A35" s="4" t="inlineStr">
        <is>
          <t>Leaping Group Co. Ltd [Member]</t>
        </is>
      </c>
    </row>
    <row r="36">
      <c r="A36" s="3" t="inlineStr">
        <is>
          <t>Equity (Details) [Line Items]</t>
        </is>
      </c>
    </row>
    <row r="37">
      <c r="A37" s="4" t="inlineStr">
        <is>
          <t>Issued new shares</t>
        </is>
      </c>
      <c r="H37" s="5" t="n">
        <v>5555548</v>
      </c>
    </row>
    <row r="38">
      <c r="A38" s="4" t="inlineStr">
        <is>
          <t>Business Combination [Member] | Leaping Group Co. Ltd [Member]</t>
        </is>
      </c>
    </row>
    <row r="39">
      <c r="A39" s="3" t="inlineStr">
        <is>
          <t>Equity (Details) [Line Items]</t>
        </is>
      </c>
    </row>
    <row r="40">
      <c r="A40" s="4" t="inlineStr">
        <is>
          <t>Equity interest acquired</t>
        </is>
      </c>
      <c r="H40" s="4" t="inlineStr">
        <is>
          <t>51.20%</t>
        </is>
      </c>
      <c r="I40" s="4" t="inlineStr">
        <is>
          <t>51.20%</t>
        </is>
      </c>
      <c r="N40" s="4" t="inlineStr">
        <is>
          <t>51.20%</t>
        </is>
      </c>
    </row>
    <row r="41">
      <c r="A41" s="4" t="inlineStr">
        <is>
          <t>Shares issued as consideration</t>
        </is>
      </c>
      <c r="I41" s="5" t="n">
        <v>9940002</v>
      </c>
    </row>
    <row r="42">
      <c r="A42" s="4" t="inlineStr">
        <is>
          <t>Fair value of shares issued (in Dollars)</t>
        </is>
      </c>
      <c r="I42" s="6" t="n">
        <v>21070000</v>
      </c>
    </row>
    <row r="43">
      <c r="A43" s="4" t="inlineStr">
        <is>
          <t>Warrant [Member]</t>
        </is>
      </c>
    </row>
    <row r="44">
      <c r="A44" s="3" t="inlineStr">
        <is>
          <t>Equity (Details) [Line Items]</t>
        </is>
      </c>
    </row>
    <row r="45">
      <c r="A45" s="4" t="inlineStr">
        <is>
          <t>Exercise price per share (in Dollars per share)</t>
        </is>
      </c>
      <c r="K45" s="9" t="n">
        <v>2.74</v>
      </c>
    </row>
    <row r="46">
      <c r="A46" s="4" t="inlineStr">
        <is>
          <t>IPO [Member]</t>
        </is>
      </c>
    </row>
    <row r="47">
      <c r="A47" s="3" t="inlineStr">
        <is>
          <t>Equity (Details) [Line Items]</t>
        </is>
      </c>
    </row>
    <row r="48">
      <c r="A48" s="4" t="inlineStr">
        <is>
          <t>Shares issued</t>
        </is>
      </c>
      <c r="E48" s="5" t="n">
        <v>414935</v>
      </c>
      <c r="J48" s="5" t="n">
        <v>2074672</v>
      </c>
    </row>
    <row r="49">
      <c r="A49" s="4" t="inlineStr">
        <is>
          <t>Ordinary shares owned</t>
        </is>
      </c>
      <c r="F49" s="5" t="n">
        <v>2074672</v>
      </c>
    </row>
    <row r="50">
      <c r="A50" s="4" t="inlineStr">
        <is>
          <t>Gross proceeds (in Dollars)</t>
        </is>
      </c>
      <c r="J50" s="6" t="n">
        <v>10400000</v>
      </c>
    </row>
    <row r="51">
      <c r="A51" s="4" t="inlineStr">
        <is>
          <t>Net proceeds from initial public offering (in Dollars)</t>
        </is>
      </c>
      <c r="J51" s="6" t="n">
        <v>8800000</v>
      </c>
    </row>
    <row r="52">
      <c r="A52" s="4" t="inlineStr">
        <is>
          <t>Per share (in Dollars per share)</t>
        </is>
      </c>
      <c r="E52" s="6" t="n">
        <v>25</v>
      </c>
      <c r="J52" s="6" t="n">
        <v>5</v>
      </c>
    </row>
    <row r="53">
      <c r="A53" s="4" t="inlineStr">
        <is>
          <t>IPO [Member] | Business Combination [Member] | Leaping Group Co. Ltd [Member]</t>
        </is>
      </c>
    </row>
    <row r="54">
      <c r="A54" s="3" t="inlineStr">
        <is>
          <t>Equity (Details) [Line Items]</t>
        </is>
      </c>
    </row>
    <row r="55">
      <c r="A55" s="4" t="inlineStr">
        <is>
          <t>Shares issued as consideration</t>
        </is>
      </c>
      <c r="I55" s="5" t="n">
        <v>9940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14" customWidth="1" min="5" max="5"/>
    <col width="21" customWidth="1" min="6" max="6"/>
    <col width="14" customWidth="1" min="7" max="7"/>
    <col width="14" customWidth="1" min="8" max="8"/>
  </cols>
  <sheetData>
    <row r="1">
      <c r="A1" s="1" t="inlineStr">
        <is>
          <t>Contigencies (Details)</t>
        </is>
      </c>
      <c r="B1" s="2" t="inlineStr">
        <is>
          <t>Nov. 11, 2019USD ($)</t>
        </is>
      </c>
      <c r="C1" s="2" t="inlineStr">
        <is>
          <t>Sep. 25, 2020USD ($)</t>
        </is>
      </c>
      <c r="D1" s="2" t="inlineStr">
        <is>
          <t>Sep. 25, 2020CNY (¥)</t>
        </is>
      </c>
      <c r="E1" s="2" t="inlineStr">
        <is>
          <t>Jan. 29, 2021</t>
        </is>
      </c>
      <c r="F1" s="2" t="inlineStr">
        <is>
          <t>Jul. 31, 2020USD ($)</t>
        </is>
      </c>
      <c r="G1" s="2" t="inlineStr">
        <is>
          <t>Apr. 30, 2020</t>
        </is>
      </c>
      <c r="H1" s="2" t="inlineStr">
        <is>
          <t>Apr. 22, 2020</t>
        </is>
      </c>
    </row>
    <row r="2">
      <c r="A2" s="3" t="inlineStr">
        <is>
          <t>Contigencies (Details) [Line Items]</t>
        </is>
      </c>
    </row>
    <row r="3">
      <c r="A3" s="4" t="inlineStr">
        <is>
          <t>Consulting service fee</t>
        </is>
      </c>
      <c r="B3" s="6" t="n">
        <v>300000</v>
      </c>
    </row>
    <row r="4">
      <c r="A4" s="4" t="inlineStr">
        <is>
          <t>Deposit</t>
        </is>
      </c>
      <c r="C4" s="6" t="n">
        <v>250000</v>
      </c>
    </row>
    <row r="5">
      <c r="A5" s="4" t="inlineStr">
        <is>
          <t>Arbitration fee and counterclaim fee</t>
        </is>
      </c>
      <c r="C5" s="6" t="n">
        <v>11724</v>
      </c>
      <c r="D5" s="11" t="n">
        <v>81844</v>
      </c>
    </row>
    <row r="6">
      <c r="A6" s="4" t="inlineStr">
        <is>
          <t>Accrued legal liabilities</t>
        </is>
      </c>
      <c r="F6" s="6" t="n">
        <v>261724</v>
      </c>
    </row>
    <row r="7">
      <c r="A7" s="4" t="inlineStr">
        <is>
          <t>Business Combination [Member] | LGC [Member]</t>
        </is>
      </c>
    </row>
    <row r="8">
      <c r="A8" s="3" t="inlineStr">
        <is>
          <t>Contigencies (Details) [Line Items]</t>
        </is>
      </c>
    </row>
    <row r="9">
      <c r="A9" s="4" t="inlineStr">
        <is>
          <t>Equity interest acquired</t>
        </is>
      </c>
      <c r="E9" s="4" t="inlineStr">
        <is>
          <t>51.20%</t>
        </is>
      </c>
      <c r="G9" s="4" t="inlineStr">
        <is>
          <t>51.20%</t>
        </is>
      </c>
      <c r="H9" s="4" t="inlineStr">
        <is>
          <t>51.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 $ / shares</t>
        </is>
      </c>
      <c r="B1" s="2" t="inlineStr">
        <is>
          <t>Sep. 14, 2021</t>
        </is>
      </c>
      <c r="C1" s="2" t="inlineStr">
        <is>
          <t>Aug. 12, 2021</t>
        </is>
      </c>
      <c r="D1" s="2" t="inlineStr">
        <is>
          <t>Jul. 26, 2021</t>
        </is>
      </c>
    </row>
    <row r="2">
      <c r="A2" s="3" t="inlineStr">
        <is>
          <t>Subsequent Events (Details) [Line Items]</t>
        </is>
      </c>
    </row>
    <row r="3">
      <c r="A3" s="4" t="inlineStr">
        <is>
          <t>Per share</t>
        </is>
      </c>
      <c r="D3" s="6" t="n">
        <v>1</v>
      </c>
    </row>
    <row r="4">
      <c r="A4" s="4" t="inlineStr">
        <is>
          <t>Subsequent Event [Member]</t>
        </is>
      </c>
    </row>
    <row r="5">
      <c r="A5" s="3" t="inlineStr">
        <is>
          <t>Subsequent Events (Details) [Line Items]</t>
        </is>
      </c>
    </row>
    <row r="6">
      <c r="A6" s="4" t="inlineStr">
        <is>
          <t>Per share</t>
        </is>
      </c>
      <c r="B6" s="6" t="n">
        <v>1</v>
      </c>
      <c r="C6" s="7" t="n">
        <v>0.001</v>
      </c>
    </row>
    <row r="7">
      <c r="A7" s="4" t="inlineStr">
        <is>
          <t>Per share value</t>
        </is>
      </c>
      <c r="C7" s="14" t="n">
        <v>0.001</v>
      </c>
    </row>
    <row r="8">
      <c r="A8" s="4" t="inlineStr">
        <is>
          <t>Reverse Split [Member] | Subsequent Event [Member]</t>
        </is>
      </c>
    </row>
    <row r="9">
      <c r="A9" s="3" t="inlineStr">
        <is>
          <t>Subsequent Events (Details) [Line Items]</t>
        </is>
      </c>
    </row>
    <row r="10">
      <c r="A10" s="4" t="inlineStr">
        <is>
          <t>Per share value</t>
        </is>
      </c>
      <c r="C10" s="7"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l. 31, 2021</t>
        </is>
      </c>
    </row>
    <row r="3">
      <c r="A3" s="3" t="inlineStr">
        <is>
          <t>Accounting Policies [Abstract]</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ATIF owns 100% equity interest of ATIF Limited
(“ATIF HK”), formerly known as China Elite International Holdings Limited and Asia Times International Finance Limited, a
limited liability company established in Hong Kong on January 6, 2015, and adopted its current name on March 7, 2019. ATIF
HK acquired a financial and news media platform www.chinacnnm.com in September 2018. On May 20, 2015, ATIF HK incorporated Huaya
Consultant (Shenzhen) Co., Ltd. (“Huaya”) as a Wholly Foreign Owned Enterprise (“WFOE”) in China. On September 5,
2018, Huaya entered into a series of contractual arrangements with the owners of Qianhai Asia Era (Shenzhen) International Financial
Service Co., Ltd. (“Qianhai”), a company incorporated on November 3, 2015, under the laws of China with a registered
capital of RMB5 million (approximately $0.75 million), which had been fully funded in December 2017. Qianhai is primarily engaged
in providing business advisory and financial consulting services to small and medium-sized enterprise customers in the PRC. Qianhai originally owned a 100% controlled subsidiary
Qianhai Asia Era (Shenzhen) International Fund Management Co., Ltd. (“Asia Era Fund”), which had limited operation since
its inception on December 11, 2015. In connection with the reorganization of the legal structure for the initial public offering
(“IPO”) of the Company, Asia Era Fund was spun off in two steps in August 2018 through September 2018. Reorganization A reorganization of the Company’s legal
structure was completed on September 19, 2018 (the “Reorganization”). The Reorganization involved the transfer of the
ownership interest in ATIF and the spinoff of Asia Era Fund. ATIF became the ultimate holding company of ATIF HK, Huaya, and Qianhai,
which were all controlled by the same shareholders before and after the Reorganization. On
September 5, 2018, Huaya entered into a series of contractual arrangements with the owners of Qianhai. These agreements include
an Exclusive Service Agreement, an Equity Pledge Agreement, a Call Option Agreement, and a Shareholders’ Voting Rights Proxy Agreement
(collectively “VIE Agreements”). Pursuant to the above VIE Agreements, Huaya has the exclusive right to provide Qianhai consulting
services related to business operations including technical and management consulting services. All the above contractual arrangements
obligate Huaya to absorb a majority of the risk of loss from business activities of Qianhai and entitle Huaya to receive a majority of
Qianhai’s residual returns. In essence, Huaya has gained effective control over Qianhai. Therefore, the Company believes that Qianhai
should be considered as a Variable Interest Entity (“VIE”) under the Statement of Financial Accounting Standards Board (“FASB”)
Accounting Standards Codification (“ASC”) 810 “Consolidation.” Termination of VIE agreements with Qianai On
February 3, 2021, the Company closed termination of its variable interest entity (“VIE”) agreements with Qianhai Asia Times
(Shenzhen) International Financial Services Co., Ltd. (“Qianhai”). Upon the termination, Qianhai transferred all of its business
and employees to Huaya, a wholly owned subsidiary of the Company.
The termination of the Qianhai VIE agreements did not contain any penalties or non-compete agreements. Qianhai transferred all of its China-based business
and employees to Huaya before termination of the VIE agreements. The termination of the VIE agreements did not discontinue our consulting
service business because such services has been transferred to Huaya and ATIF Inc. to serve the clients located in China and the United
States, respectively. The termination also did not cause material impairment of our long-lived assets (primarily including fixed assets
such as office furniture and equipment and automobile) because all of the fixed assets have been transferred to our PRC subsidiary Huaya
upon termination of the VIE agreements. The management believed the termination of Qianhai VIE agreements does not represent a strategic
shift that has (or will have) a major effect on the Company’s operations and financial results. The termination is not accounted
as discontinued operations in accordance with ASC 205-20 (see Note 5). Initial Public Offering On April 29, 2019, the Company completed
its IPO of 2,074,672 ordinary shares (414,935 ordinary shares retrospectively restated for accounting purposes for effect
of reverse stock split on August 30, 2021) at a public offering price of $5.00 per share ($25.00 per share retrospectively
restated for accounting purposes for effect of reverse stock split on August 30, 2021).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Acquisition of Leaping Group Co,. Ltd. (“LGC”) On April 22, 2020 , the Company completed
an acquisition of 51.2% of the equity interest of Leaping Group Co., Ltd. (“LGC”) from its original shareholders for
a total consideration of approximately $22.92 million, including cash consideration of $1.85 million and issuance of 9,940,002 shares
(1,988,000 ordinary shares retrospectively restated for accounting purposes for effect of reverse stock split on August 30, 2021) of ATIF’s
common stock with fair value of approximately $21.07 million (see Note 4). LGC, through its subsidiaries and similar VIE contractual agreements,
controls Leaping Media Group Co., Ltd. (“LMG”), an operating entity located in Shenyang, China. LMG, along with its operating
subsidiaries, is engaged in the multi-channel advertising business, event planning and execution business, film production business and
movie theater operating business (collectively “media business”) in China. LMG used to be one of the Company’s clients
that sought business advisory services. Upon closing of the acquisition, ATIF owns 51.2% equity interest of LGC and hereby consolidates
operations of LGC. Disposition of LGC On January 29, 2021, the Company completed a disposition
of 51.2% of the equity interest of LGC. The Company sold all of its shares of LGC to Jiang Bo, Jiang Tao and Wang Di (collectively, the
“Buyers”) in exchange for (i) 5,555,548 ordinary shares (1,111,110 ordinary shares retrospectively restated for accounting
purposes for effect of reverse stock split on August 30, 2021) of the Company owned by the Buyers and (ii) payment by the Buyers in the
amount of $2,300,000 plus interest at an interest rate of 10% per annum on the unpaid amount if the principal amount of US$2,300,000 is
not paid by January 14, 2022. All principal and accrued and unpaid interest shall be due on January 14, 2023.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The disposition of LGC met the criteria in paragraph 205-20-45-1E and was reported as a discontinued
operation (Note 4). Setup of AITF GP and ATIF LP On
January 21, 2021, the Company incorporated ATIF-1 GP, LLC (“ATIF GP”) under the laws of Delaware of the United States. ATIF
GP is a wholly owned subsidiary of the Company, and focuses on fund management business. On February 16, 2021, ATIF-1, LP (“ATIF
LP”) was established as a private equity fund through our indirectly-wholly owned subsidiary, ATIF-1 GP, LLC (“ATIF GP”),
a Delaware limited liability company, as the general partner. The Company owns 31.25% limited partner interest in ATIF, LP. ATIF LP manages
approximately $4.8 million assets under management (“AUM”) as of September 30, 2021. The investment strategy of the
fund involves directional long and short investments in equity securities, primarily issued by U.S. large capitalization companies, and
American Depositary Receipts (“ADRs”) related to Chinese companies of various sizes, including private companies. The investment
manager for the fund is ATIF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and Going Concern</t>
        </is>
      </c>
      <c r="B1" s="2" t="inlineStr">
        <is>
          <t>12 Months Ended</t>
        </is>
      </c>
    </row>
    <row r="2">
      <c r="B2" s="2" t="inlineStr">
        <is>
          <t>Jul. 31, 2021</t>
        </is>
      </c>
    </row>
    <row r="3">
      <c r="A3" s="3" t="inlineStr">
        <is>
          <t>Going Concern Disclosure [Abstract]</t>
        </is>
      </c>
    </row>
    <row r="4">
      <c r="A4" s="4" t="inlineStr">
        <is>
          <t>LIQUIDITY and GOING CONCERN</t>
        </is>
      </c>
      <c r="B4" s="4" t="inlineStr">
        <is>
          <t>NOTE 2 – LIQUIDITY and GOING CONCERN For the years ended July 31, 2021, 2020 and
2019, the Company reported a net income (loss) from continuing operations of approximately $(2.4) million, $(6.3) million and $0.4 million,
respectively, and operating cash outflows from continuing operations of approximately $2.5 million, $5.2 million and $3.0 million. In assessing the Company’s ability to continue
as a going concern, the Company monitors and analyzes its cash and its ability to generate sufficient cash flow in the future to support
its operating and capital expenditure commitments. As of July 31, 2021, the Company had cash of $5.6
million and short-term investment in trading securities of $1.0 million, which are highly liquid at the Company’s discretion. On
the other hand, the Company had current liabilities of $1.3 million. The Company also had $2.3 million receivable from buyers of LGC in
connection with the disposal of LGC. If we fail to collect the amount due from buyers of LGC, we may incur significant bad debt in the
near future. In addition, due to the recent intense relationship between the U.S. and China, which has become more fragile as a result
of the outbreak and spread of COVID-19, plus the tightening of U.S. legislation and public listing rules to curb some small Chinese
companies to access the U.S. capital markets, an increasing number of Chinese companies are putting off or slowing down their plans for
U.S. listings due to these uncertainties. Also, the PRC government has recently stated that it plans to propose new rules that would ban
companies with large amounts of sensitive consumer data from going public in the U.S. which could deter PRC technology firms to list abroad.
The PRC government has primarily focused on firms in the internet, telecommunications and education industry from listing abroad due to
political or national-security concerns. As a result of these statements, this position by the PRC government could adversely affect our
business consulting services which assist PRC companies to go public in the United States. Furthermore, due to the impact of COVID-19,
some of our existing customers may experience financial distress or business disruptions, which could lead to potential delay or default
on their payments. Any increased difficulty in collecting accounts receivable, or early termination of our existing consulting service
agreements due to deterioration in economic conditions could further negatively impact our cash flows. Given these factors, our potential
customers’ perception and confidence to go public in the United States has been negatively impacted and our operating revenue and
cash flows may continue to underperform in the near terms. Although we had cash of $5.6 million as of July 31, 2021, given the above mentioned
uncertainties, the management believes that the Company will continue as a going concern in the following 12 months from the date
the Company’s 2021 consolidated financial statements are issued. Currently, the Company intends to finance its
future working capital requirements and capital expenditures from cash generated from operating activities and funds raised from equity
financings. On November 5, 2020, the Company closed a registered direct offering of 4,347,826 of its ordinary shares (869,565 of its ordinary
shares retrospectively restated for effect of reverse stock split on August 30, 2021) at a purchase price of $0.92 per share
($4.60 per share retrospectively restated for effect of reverse stock split on August 30, 2021), for a net proceed of $3.5 million after
deducting issuance costs. The Company has also issued to the investors unregistered warrants to purchase up to an aggregate of 4,347,826
of its ordinary shares (869,565 of its ordinary shares retrospectively restated for effect of reverse stock split on August 30, 2021)
at an exercise price of $2.74 per share (as adjusted in connection with the reverse stock split on August 30,
2021 and pursuant to the terms and conditions of the warrants), subject to adjustment, in a concurrent private placement.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1:52Z</dcterms:created>
  <dcterms:modified xmlns:dcterms="http://purl.org/dc/terms/" xmlns:xsi="http://www.w3.org/2001/XMLSchema-instance" xsi:type="dcterms:W3CDTF">2021-12-09T21:01:52Z</dcterms:modified>
</cp:coreProperties>
</file>